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Fair Value Measurements" sheetId="8" state="visible" r:id="rId8"/>
    <sheet xmlns:r="http://schemas.openxmlformats.org/officeDocument/2006/relationships" name="Cash and Marketable Securities" sheetId="9" state="visible" r:id="rId9"/>
    <sheet xmlns:r="http://schemas.openxmlformats.org/officeDocument/2006/relationships" name="Derivative Financial Instrument" sheetId="10" state="visible" r:id="rId10"/>
    <sheet xmlns:r="http://schemas.openxmlformats.org/officeDocument/2006/relationships" name="Acquisition" sheetId="11" state="visible" r:id="rId11"/>
    <sheet xmlns:r="http://schemas.openxmlformats.org/officeDocument/2006/relationships" name="Collaboration Agreements" sheetId="12" state="visible" r:id="rId12"/>
    <sheet xmlns:r="http://schemas.openxmlformats.org/officeDocument/2006/relationships" name="License Agreements" sheetId="13" state="visible" r:id="rId13"/>
    <sheet xmlns:r="http://schemas.openxmlformats.org/officeDocument/2006/relationships" name="Commitments and Contingencies" sheetId="14" state="visible" r:id="rId14"/>
    <sheet xmlns:r="http://schemas.openxmlformats.org/officeDocument/2006/relationships" name="Stock-Based Awards" sheetId="15" state="visible" r:id="rId15"/>
    <sheet xmlns:r="http://schemas.openxmlformats.org/officeDocument/2006/relationships" name="Net Loss Per Share" sheetId="16" state="visible" r:id="rId16"/>
    <sheet xmlns:r="http://schemas.openxmlformats.org/officeDocument/2006/relationships" name="Significant Accounting Polici_2" sheetId="17" state="visible" r:id="rId17"/>
    <sheet xmlns:r="http://schemas.openxmlformats.org/officeDocument/2006/relationships" name="Fair Value Measurements (Tables" sheetId="18" state="visible" r:id="rId18"/>
    <sheet xmlns:r="http://schemas.openxmlformats.org/officeDocument/2006/relationships" name="Cash and Marketable Securities " sheetId="19" state="visible" r:id="rId19"/>
    <sheet xmlns:r="http://schemas.openxmlformats.org/officeDocument/2006/relationships" name="Derivative Financial Instrume_2" sheetId="20" state="visible" r:id="rId20"/>
    <sheet xmlns:r="http://schemas.openxmlformats.org/officeDocument/2006/relationships" name="Collaboration Agreements (Table" sheetId="21" state="visible" r:id="rId21"/>
    <sheet xmlns:r="http://schemas.openxmlformats.org/officeDocument/2006/relationships" name="Commitments and Contingencies (" sheetId="22" state="visible" r:id="rId22"/>
    <sheet xmlns:r="http://schemas.openxmlformats.org/officeDocument/2006/relationships" name="Stock-Based Awards (Tables)" sheetId="23" state="visible" r:id="rId23"/>
    <sheet xmlns:r="http://schemas.openxmlformats.org/officeDocument/2006/relationships" name="Net Loss Per Share (Tables)" sheetId="24" state="visible" r:id="rId24"/>
    <sheet xmlns:r="http://schemas.openxmlformats.org/officeDocument/2006/relationships" name="Significant Accounting Polici_3" sheetId="25" state="visible" r:id="rId25"/>
    <sheet xmlns:r="http://schemas.openxmlformats.org/officeDocument/2006/relationships" name="Fair Value Measurements (Detail" sheetId="26" state="visible" r:id="rId26"/>
    <sheet xmlns:r="http://schemas.openxmlformats.org/officeDocument/2006/relationships" name="Cash and Marketable Securitie_2" sheetId="27" state="visible" r:id="rId27"/>
    <sheet xmlns:r="http://schemas.openxmlformats.org/officeDocument/2006/relationships" name="Cash and Marketable Securitie_3" sheetId="28" state="visible" r:id="rId28"/>
    <sheet xmlns:r="http://schemas.openxmlformats.org/officeDocument/2006/relationships" name="Cash and Marketable Securitie_4" sheetId="29" state="visible" r:id="rId29"/>
    <sheet xmlns:r="http://schemas.openxmlformats.org/officeDocument/2006/relationships" name="Derivative Financial Instrume_3" sheetId="30" state="visible" r:id="rId30"/>
    <sheet xmlns:r="http://schemas.openxmlformats.org/officeDocument/2006/relationships" name="Acquisition (Details)" sheetId="31" state="visible" r:id="rId31"/>
    <sheet xmlns:r="http://schemas.openxmlformats.org/officeDocument/2006/relationships" name="Collaboration Agreements - Sano" sheetId="32" state="visible" r:id="rId32"/>
    <sheet xmlns:r="http://schemas.openxmlformats.org/officeDocument/2006/relationships" name="Collaboration Agreements - Sa_2" sheetId="33" state="visible" r:id="rId33"/>
    <sheet xmlns:r="http://schemas.openxmlformats.org/officeDocument/2006/relationships" name="Collaboration Agreements - Take" sheetId="34" state="visible" r:id="rId34"/>
    <sheet xmlns:r="http://schemas.openxmlformats.org/officeDocument/2006/relationships" name="Collaboration Agreements - Summ" sheetId="35" state="visible" r:id="rId35"/>
    <sheet xmlns:r="http://schemas.openxmlformats.org/officeDocument/2006/relationships" name="License Agreements (Details)"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Based Awards - Narrative " sheetId="40" state="visible" r:id="rId40"/>
    <sheet xmlns:r="http://schemas.openxmlformats.org/officeDocument/2006/relationships" name="Stock-Based Awards - Summary of" sheetId="41" state="visible" r:id="rId41"/>
    <sheet xmlns:r="http://schemas.openxmlformats.org/officeDocument/2006/relationships" name="Stock-Based Awards - Summary _2" sheetId="42" state="visible" r:id="rId42"/>
    <sheet xmlns:r="http://schemas.openxmlformats.org/officeDocument/2006/relationships" name="Stock-Based Awards - Summary _3" sheetId="43" state="visible" r:id="rId43"/>
    <sheet xmlns:r="http://schemas.openxmlformats.org/officeDocument/2006/relationships" name="Stock-Based Awards - Summary _4" sheetId="44" state="visible" r:id="rId44"/>
    <sheet xmlns:r="http://schemas.openxmlformats.org/officeDocument/2006/relationships" name="Net Loss Per Share - Schedule o" sheetId="45" state="visible" r:id="rId45"/>
  </sheets>
  <definedNames/>
  <calcPr calcId="124519" fullCalcOnLoad="1"/>
</workbook>
</file>

<file path=xl/sharedStrings.xml><?xml version="1.0" encoding="utf-8"?>
<sst xmlns="http://schemas.openxmlformats.org/spreadsheetml/2006/main" uniqueCount="625">
  <si>
    <t>Document and Entity Information - shares</t>
  </si>
  <si>
    <t>6 Months Ended</t>
  </si>
  <si>
    <t>Jun. 30, 2019</t>
  </si>
  <si>
    <t>Jul. 31, 2019</t>
  </si>
  <si>
    <t>Cover page.</t>
  </si>
  <si>
    <t>Entity Registrant Name</t>
  </si>
  <si>
    <t>Denali Therapeutics Inc.</t>
  </si>
  <si>
    <t>Entity Tax Identification Number</t>
  </si>
  <si>
    <t>46-3872213</t>
  </si>
  <si>
    <t>Entity Address, Postal Zip Code</t>
  </si>
  <si>
    <t>94080</t>
  </si>
  <si>
    <t>Entity Address, City or Town</t>
  </si>
  <si>
    <t>South San Francisco</t>
  </si>
  <si>
    <t>Entity Address, State or Province</t>
  </si>
  <si>
    <t>CA</t>
  </si>
  <si>
    <t>Entity Address, Address Line One</t>
  </si>
  <si>
    <t>161 Oyster Point Blvd</t>
  </si>
  <si>
    <t>City Area Code</t>
  </si>
  <si>
    <t>650</t>
  </si>
  <si>
    <t>Entity File Number</t>
  </si>
  <si>
    <t>001-38311</t>
  </si>
  <si>
    <t>Document Transition Report</t>
  </si>
  <si>
    <t>false</t>
  </si>
  <si>
    <t>Document Quarterly Report</t>
  </si>
  <si>
    <t>true</t>
  </si>
  <si>
    <t>Entity Central Index Key</t>
  </si>
  <si>
    <t>0001714899</t>
  </si>
  <si>
    <t>Entity Interactive Data Current</t>
  </si>
  <si>
    <t>Yes</t>
  </si>
  <si>
    <t>Entity Current Reporting Status</t>
  </si>
  <si>
    <t>Local Phone Number</t>
  </si>
  <si>
    <t>866-8548</t>
  </si>
  <si>
    <t>Trading Symbol</t>
  </si>
  <si>
    <t>DNLI</t>
  </si>
  <si>
    <t>Entity Incorporation, State or Country Code</t>
  </si>
  <si>
    <t>DE</t>
  </si>
  <si>
    <t>Title of 12(b) Security</t>
  </si>
  <si>
    <t>Common Stock, par value $0.01 per share</t>
  </si>
  <si>
    <t>Security Exchange Name</t>
  </si>
  <si>
    <t>NASDAQ</t>
  </si>
  <si>
    <t>Current Fiscal Year End Date</t>
  </si>
  <si>
    <t>--12-31</t>
  </si>
  <si>
    <t>Entity Filer Category</t>
  </si>
  <si>
    <t>Accelerated Filer</t>
  </si>
  <si>
    <t>Document Type</t>
  </si>
  <si>
    <t>10-Q</t>
  </si>
  <si>
    <t>Document Period End Date</t>
  </si>
  <si>
    <t>Jun. 30,
		2019</t>
  </si>
  <si>
    <t>Document Fiscal Year Focus</t>
  </si>
  <si>
    <t>2019</t>
  </si>
  <si>
    <t>Document Fiscal Period Focus</t>
  </si>
  <si>
    <t>Q2</t>
  </si>
  <si>
    <t>Amendment Flag</t>
  </si>
  <si>
    <t>Entity Emerging Growth Company</t>
  </si>
  <si>
    <t>Entity Ex Transition Period</t>
  </si>
  <si>
    <t>Entity Small Business</t>
  </si>
  <si>
    <t>Entity Shell Company</t>
  </si>
  <si>
    <t>Entity Common Stock, Shares Outstanding (shares)</t>
  </si>
  <si>
    <t>Condensed Consolidated Balance Sheets - USD ($) $ in Thousands</t>
  </si>
  <si>
    <t>Dec. 31, 2018</t>
  </si>
  <si>
    <t>Current assets:</t>
  </si>
  <si>
    <t>Cash and cash equivalents</t>
  </si>
  <si>
    <t>Short-term marketable securities</t>
  </si>
  <si>
    <t>Prepaid expenses and other current assets</t>
  </si>
  <si>
    <t>Total current assets</t>
  </si>
  <si>
    <t>Long-term marketable securities</t>
  </si>
  <si>
    <t>Property and equipment, net</t>
  </si>
  <si>
    <t>Operating lease right-of-use asset</t>
  </si>
  <si>
    <t>Other non-current assets</t>
  </si>
  <si>
    <t>Total assets</t>
  </si>
  <si>
    <t>Current liabilities:</t>
  </si>
  <si>
    <t>Accounts payable</t>
  </si>
  <si>
    <t>Accrued liabilities</t>
  </si>
  <si>
    <t>Accrued compensation</t>
  </si>
  <si>
    <t>Contract liabilities</t>
  </si>
  <si>
    <t>Other current liabilities</t>
  </si>
  <si>
    <t>Total current liabilities</t>
  </si>
  <si>
    <t>Contract liabilities, less current portion</t>
  </si>
  <si>
    <t>Operating lease liability, less current portion</t>
  </si>
  <si>
    <t>Deferred rent, less current portion</t>
  </si>
  <si>
    <t>Other non-current liabilities</t>
  </si>
  <si>
    <t>Total liabilities</t>
  </si>
  <si>
    <t>Commitments and contingencies</t>
  </si>
  <si>
    <t xml:space="preserve"> </t>
  </si>
  <si>
    <t>Stockholders' equity:</t>
  </si>
  <si>
    <t>Convertible preferred stock, $0.01 par value; 40,000,000 shares authorized as of June 30, 2019 and December 31, 2018; 0 shares issued and outstanding as of June 30, 2019 and December 31, 2018</t>
  </si>
  <si>
    <t>Common stock, $0.01 par value; 400,000,000 shares authorized as of June 30, 2019 and December 31, 2018; 95,656,896 shares and 94,662,435 shares issued and outstanding as of June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Convertible preferred stock, par value (usd per share)</t>
  </si>
  <si>
    <t>Convertible preferred stock, shares authorized (in shares)</t>
  </si>
  <si>
    <t>Convertible preferred stock, shares issued (in shares)</t>
  </si>
  <si>
    <t>Convertible preferred stock, shares outstanding (in shares)</t>
  </si>
  <si>
    <t>Common stock, par value (usd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Jun. 30, 2018</t>
  </si>
  <si>
    <t>Income Statement [Abstract]</t>
  </si>
  <si>
    <t>Collaboration revenue</t>
  </si>
  <si>
    <t>Operating expenses:</t>
  </si>
  <si>
    <t>Research and development</t>
  </si>
  <si>
    <t>General and administrative</t>
  </si>
  <si>
    <t>Total operating expenses</t>
  </si>
  <si>
    <t>Loss from operations</t>
  </si>
  <si>
    <t>Interest and other income, net</t>
  </si>
  <si>
    <t>Loss before income taxes</t>
  </si>
  <si>
    <t>Income tax benefit</t>
  </si>
  <si>
    <t>Net loss</t>
  </si>
  <si>
    <t>Other comprehensive income (loss):</t>
  </si>
  <si>
    <t>Net unrealized income (loss) on marketable securities, net of tax</t>
  </si>
  <si>
    <t>Comprehensive loss</t>
  </si>
  <si>
    <t>Net loss per share, basic and diluted (usd per share)</t>
  </si>
  <si>
    <t>Weighted average number of shares outstanding, basic and diluted (in shares)</t>
  </si>
  <si>
    <t>Consolidated Statements of Stockholders' Equity - USD ($) $ in Thousands</t>
  </si>
  <si>
    <t>Total</t>
  </si>
  <si>
    <t>Common Stock</t>
  </si>
  <si>
    <t>Additional Paid-in Capital</t>
  </si>
  <si>
    <t>Accumulated Other Comprehensive Income (Loss)</t>
  </si>
  <si>
    <t>Accumulated Deficit</t>
  </si>
  <si>
    <t>Common stock, shares outstanding beginning balance (in shares) at Dec. 31, 2017</t>
  </si>
  <si>
    <t>Beginning balance at Dec. 31, 2017</t>
  </si>
  <si>
    <t>Increase (Decrease) in Stockholders' Equity [Roll Forward]</t>
  </si>
  <si>
    <t>Issuances under equity incentive plans (in shares)</t>
  </si>
  <si>
    <t>Issuances under equity incentive plans</t>
  </si>
  <si>
    <t>Vesting of early exercised common stock (in shares)</t>
  </si>
  <si>
    <t>Vesting of early exercised common stock</t>
  </si>
  <si>
    <t>Vesting of restricted stock awards (in shares)</t>
  </si>
  <si>
    <t>Vesting of restricted stock awards</t>
  </si>
  <si>
    <t>Stock-based compensation</t>
  </si>
  <si>
    <t>Other comprehensive income (loss)</t>
  </si>
  <si>
    <t>Issuance of common stock in connection with Takeda Collaboration Agreement (in shares)</t>
  </si>
  <si>
    <t>Issuance of common stock in connection with the Takeda Collaboration Agreement</t>
  </si>
  <si>
    <t>Common stock, shares outstanding ending balance (in shares) at Jun. 30, 2018</t>
  </si>
  <si>
    <t>Ending balance at Jun. 30, 2018</t>
  </si>
  <si>
    <t>Common stock, shares outstanding beginning balance (in shares) at Mar. 31, 2018</t>
  </si>
  <si>
    <t>Beginning balance at Mar. 31, 2018</t>
  </si>
  <si>
    <t>Common stock, shares outstanding beginning balance (in shares) at Dec. 31, 2018</t>
  </si>
  <si>
    <t>Beginning balance at Dec. 31, 2018</t>
  </si>
  <si>
    <t>Common stock, shares outstanding ending balance (in shares) at Jun. 30, 2019</t>
  </si>
  <si>
    <t>Ending balance at Jun. 30, 2019</t>
  </si>
  <si>
    <t>Common stock, shares outstanding beginning balance (in shares) at Mar. 31, 2019</t>
  </si>
  <si>
    <t>Beginning balance at Mar. 31, 2019</t>
  </si>
  <si>
    <t>Consolidated Statements of Cash Flows - USD ($) $ in Thousands</t>
  </si>
  <si>
    <t>Operating activities</t>
  </si>
  <si>
    <t>Adjustments to reconcile net loss to net cash used in operating activities:</t>
  </si>
  <si>
    <t>Depreciation and amortization</t>
  </si>
  <si>
    <t>Stock–based compensation expense</t>
  </si>
  <si>
    <t>Net amortization of discounts on marketable securities</t>
  </si>
  <si>
    <t>Non-cash rent expense</t>
  </si>
  <si>
    <t>Gain on disposal of property and equipment</t>
  </si>
  <si>
    <t>Other non-cash items</t>
  </si>
  <si>
    <t>Changes in operating assets and liabilities:</t>
  </si>
  <si>
    <t>Prepaid expenses and other assets</t>
  </si>
  <si>
    <t>Accrued and other current liabilities</t>
  </si>
  <si>
    <t>Net cash used in operating activities</t>
  </si>
  <si>
    <t>Investing activities</t>
  </si>
  <si>
    <t>Purchases of marketable securities</t>
  </si>
  <si>
    <t>Purchases of property and equipment</t>
  </si>
  <si>
    <t>Maturities of marketable securities</t>
  </si>
  <si>
    <t>Net cash provided by (used in) investing activities</t>
  </si>
  <si>
    <t>Financing activities</t>
  </si>
  <si>
    <t>Proceeds from exercise of awards under equity incentive plans</t>
  </si>
  <si>
    <t>Net cash provided by financing activities</t>
  </si>
  <si>
    <t>Net decrease in cash, cash equivalents and restricted cash</t>
  </si>
  <si>
    <t>Cash, cash equivalents and restricted cash at beginning of period</t>
  </si>
  <si>
    <t>Cash, cash equivalents and restricted cash at end of period</t>
  </si>
  <si>
    <t>Supplemental disclosures of cash flow information</t>
  </si>
  <si>
    <t>Tenant improvements provided by the landlord</t>
  </si>
  <si>
    <t>Property and equipment purchases accrued but not yet paid</t>
  </si>
  <si>
    <t>Payments of issuance costs related to issuance of stock</t>
  </si>
  <si>
    <t>Preferred Stock</t>
  </si>
  <si>
    <t>Significant Accounting Policies</t>
  </si>
  <si>
    <t>Accounting Policies [Abstract]</t>
  </si>
  <si>
    <t>Significant Accounting Policies 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SEC Regulation S-X for interim financial information. These unaudited condensed consolidated financial statements and notes should be read in conjunction with the audited consolidated financial statements and notes thereto contained in the Annual Report on Form 10-K for the year ended December 31, 2018 , as filed with the Securities and Exchange Commission on March 12, 2019 (the "2018 Annual Report on Form 10-K"). The condensed consolidated Balance Sheet as of December 31, 2018 was derived from the audited annual consolidated financial statements as of the period then ended. Certain information and footnote disclosures typically included in the Company's annual consolidated financial statements have been condensed or omitted. The accompanying unaudited condensed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se interim financial results are not necessarily indicative of results expected for the full fiscal year or for any subsequent interim period. During the six months ended June 30, 2019, except as discussed below in the sections titled Leases and Recently Adopted Accounting Standards, there were no material changes to the Company's significant accounting and financial reporting policies from those reflected in the 2018 Annual Report on Form 10-K. For further information with regard to the Company’s Significant Accounting Policies, please refer to Note 1, "Significant Accounting Policies," to the Company’s Consolidated Financial Statements included in the 2018 Annual Report on Form 10-K. Principles of Consolidation These unaudited condensed consolidated financial statements include the accounts of the Company and its wholly-owned subsidiary. All intercompany balances and transactions have been eliminated on consolidation. For the Company and its subsidiary, the functional currency has been determined to be U.S. dollars. Monetary assets and liabilities denominated in foreign currency are remeasured at period-end exchange rates. Non-monetary assets and liabilities denominated in foreign currencies are remeasured at historical rates. Foreign currency transaction gains and losses resulting from remeasurement are recognized in interest and other income, net in the condensed consolidated statements of operations and comprehensive loss. 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and such differences could be material to the condensed consolidated financial position and statements of operations and comprehensive loss. Concentration of Credit Risk and Other Risks and Uncertainties Financial instruments that potentially subject the Company to significant concentrations of credit risk consist primarily of cash, cash equivalents, marketable securities and forward foreign currency exchange contract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As of June 30, 2019 and December 31, 2018, the Company had no off-balance sheet concentrations of credit risk.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Segments The Company has one operating segment. The Company’s chief operating decision maker, its Chief Executive Officer, manages the Company’s operations on a consolidated basis for the purposes of allocating resources. Restricted Cash The Company’s restricted cash consists of the letter of credit for the Company’s headquarters building lease, and is included within other non-current assets on the accompanying condensed consolidated balance sheets. Derivatives and Hedging Activities The Company accounts for its derivative instruments as either assets or liabilities on the condensed consolidated balance sheet and measures them at fair value. Derivatives are adjusted to fair value through Interest and other income, net in the condensed consolidated statements of operations and comprehensive loss. Leases The Company adopted Accounting Standards Update ("ASU") No. 2016-02, Leases as of January 1, 2019. A determination is made as to whether an arrangement is a lease at inception. A right-of-use (“ROU”) asset an d operating lease liability is recognized for identified operating leases in the condensed consolidated balance sheet. ROU assets represent the Company’s right to use the underlying asset for the lease term and lease liabilities represent the Company’s obligation to make lease payments arising from the lease. Operating lease ROU assets and liabilities are recognized at the lease commencement date based on the present value of lease payments due over the lease term, with the ROU assets adjusted for lease incentives received. When determining the present value of lease payments, the Company uses its incremental borrowing rate (“IBR”) on the date of lease commencement, or the rate implicit in the lease, if known. The Company does not assume renewals in its determination of the lease term unless the renewals are deemed by management to be reasonably certain at lease inception. Leases with an initial term of 12 months or less are not recorded on the balance sheet, unless they include an option to purchase the underlying asset that the Company is reasonably certain to exercise. The Company recognizes lease expenses on a straight-line basis over the lease term. The Company has leases with lease and non-lease components, which the Company has elected to account for as a single lease component. Revenue Recognition License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ing and collaboration agreements entered into typically include payment of one or more of the following: non-refundable, up-front license fees; development, regulatory and commercial milestone payments; payments for manufacturing supply services; and royalties on net sales of licensed products. Each of these payments results in license, collaboration and other revenue, except for revenues from royalties on net sales of licensed products, which are classified as royalty revenue. The core principle of Topic 606 is to recognize revenue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solidated balance sheets. If the related performance obligation is expected to be satisfied within the next twelve months this will be classified in current liabilities. Amounts recognized as revenue prior to receipt are recorded as contract assets in the Company's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SP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Income Taxes Intraperiod tax allocation rules require allocation of the provision for income taxes between continuing operations and other categories of earnings, such as other comprehensive income. In periods in which the Company has a year-to-date pre-tax loss and pre-tax income in other categories of earnings, such as other comprehensive income, the Company must allocate the tax provision to the other categories of earnings. A related tax benefit is then recorded in continuing operation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Recently Adopted Accounting Pronouncement In February 2016, the Financial Accounting Standards Board (“FASB”) issued ASU No. 2016-02, Leases (Topic 842) , which supersedes the guidance in former ASC 840, Leases . The FASB issued further updates to this guidance in July 2018 through ASU 2018-10, C odification Improvements to Topic 842, Leases and ASU 2018-11, Leases (Topic 842): Targeted Improvements , in December 2018 through ASU 2018-20, Leases (Topic 842): Narrow-Scope Improvements for Lessors and in March 2019 through ASU 2019-01 Leases (Topic 842): Codification Improvement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standard is effective for interim and annual periods beginning after December 15, 2018, with early adoption permitted, and is required to be adopted using a modified retrospective approach. The Company has adopted this standard as of January 1, 2019, applying the optional transition method such that it is not required to adjust prior period presentations. ASU 2016-02 has impacted the Company’s condensed consolidated balance sheet as the Company has certain operating lease arrangements for which the Company is the lessee and one operating lease arrangement for which the Company is the lessor. The Company has no financing leases. Management has elected the package of practical expedients permitted under the transition guidance within the new standard, which among other things, allows us to carryforward the historical lease classification. The impact of adoption of the standard is that the Company as of January 1, 2019 recognized a ROU asset of $46.1 million and operating lease liability of $71.3 million. The standard did not have a material impact on the Company’s condensed consolidated statements of operations and comprehensive loss and stockholders' equity.</t>
  </si>
  <si>
    <t>Fair Value Measurements</t>
  </si>
  <si>
    <t>Fair Value Disclosures [Abstract]</t>
  </si>
  <si>
    <t>Fair Value Measurements Assets and liabilities measured at fair value at each balance sheet date are as follows (in thousands): June 30, 2019 Level 1 Level 2 Level 3 Total Assets: Cash equivalents: Money market funds $ 36,180 $ — $ — $ 36,180 Short-term marketable securities: U.S. government treasuries 273,103 — — 273,103 U.S. government agency securities — 28,957 — 28,957 Corporate debt securities — 78,950 — 78,950 Commercial paper — 34,657 — 34,657 Long-term marketable securities: U.S. government treasuries 45,794 — — 45,794 Corporate debt securities — 10,038 — 10,038 Foreign currency derivative contracts — 16 — 16 Total $ 355,077 $ 152,618 $ — $ 507,695 Liabilities: Foreign currency derivative contracts $ — $ 155 $ — $ 155 Total $ — $ 155 $ — $ 155 December 31, 2018 Level 1 Level 2 Level 3 Total Assets: Cash equivalents: Money market funds $ 42,225 $ — $ — $ 42,225 U.S. government treasuries 1,499 — — 1,499 Commercial paper — 9,979 — 9,979 Short-term marketable securities: U.S. government treasuries 219,754 — — 219,754 U.S. government agency securities — 73,151 — 73,151 Corporate debt securities — 71,675 — 71,675 Commercial paper — 22,594 — 22,594 Long-term marketable securities: U.S. government treasuries 117,131 — — 117,131 U.S. government agency securities — 1,977 — 1,977 Corporate debt securities — 28,773 — 28,773 Foreign currency derivative contracts — 14 — 14 Total $ 380,609 $ 208,163 $ — $ 588,772 Liabilities: Foreign currency derivative contracts $ — $ 182 $ — $ 182 Total $ — $ 182 $ — $ 182 The carrying amounts of accounts payable and accrued liabiliti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t>
  </si>
  <si>
    <t>Cash and Marketable Securities</t>
  </si>
  <si>
    <t>Cash and Cash Equivalents [Abstract]</t>
  </si>
  <si>
    <t>Cash and Marketable Securities Cash, cash equivalents and restricted cash A reconciliation of cash, cash equivalents, and restricted cash reported within the condensed consolidated balance sheets to the amount reported within the condensed consolidated statements of cash flows is shown in the table below (in thousands): June 30, 2019 December 31, 2018 June 30, 2018 Cash and cash equivalents $ 62,936 $ 77,123 $ 33,088 Restricted cash included within other non-current assets 1,500 1,500 1,500 Total cash, cash equivalents, and restricted cash $ 64,436 $ 78,623 $ 34,588 Marketable securities All marketable securities were considered available-for-sale at June 30, 2019 and December 31, 2018. On a recurring basis, the Company records its marketable securities at fair value using Level 1 or Level 2 inputs as discussed in Note 2, "Fair Value Measurements". The amortized cost, gross unrealized holding gains or losses, and fair value of the Company’s marketable securities by major security type at each balance sheet date are summarized in the tables below (in thousands): June 30, 2019 Amortized Cost Unrealized Holding Gains Unrealized Holding Losses Aggregate Fair Value Short-term marketable securities: U.S. government treasuries $ 272,540 $ 568 $ (5) $ 273,103 U.S. government agency securities 28,960 7 (10) 28,957 Corporate debt securities 78,842 122 (14) 78,950 Commercial paper 34,657 — — 34,657 Total short-term marketable securities 414,999 697 (29) 415,667 Long-term marketable securities: U.S. government treasuries 45,339 455 — 45,794 Corporate debt securities 9,968 70 — 10,038 Total long-term marketable securities 55,307 525 — 55,832 Total $ 470,306 $ 1,222 $ (29) $ 471,499 December 31, 2018 Amortized Cost Unrealized Holding Gains Unrealized Holding Losses Aggregate Fair Value Short-term marketable securities: U.S. government treasuries $ 220,081 $ 29 $ (356) $ 219,754 U.S. government agency securities 73,373 — (222) 73,151 Corporate debt securities 71,940 1 (266) 71,675 Commercial paper 22,594 — — 22,594 Total short-term marketable securities 387,988 30 (844) 387,174 Long-term marketable securities: U.S. government treasuries 116,878 329 (76) 117,131 U.S. government agency securities 1,975 2 — 1,977 Corporate debt securities 28,864 8 (99) 28,773 Total long-term marketable securities 147,717 339 (175) 147,881 Total $ 535,705 $ 369 $ (1,019) $ 535,055 As of June 30, 2019, some of the Company’s marketable securities were in an unrealized loss position. At each balance sheet date, the Company determined that it did have the ability and intent to hold all marketable securities that have been in a continuous loss position until maturity or recovery, thus there has been no recognition of any other-than-temporary impairment in the three and six months ended June 30, 2019 and 2018. All marketable securities with unrealized losses as of each balance sheet date have been in a loss position for less than twelve months or the loss is not material. The Company recorded unrealized gains on marketable securities in other comprehensive income during the three and six months ended June 30, 2019. There were no unrealized gains in other comprehensive income during the three and six months ended June 30, 2018. As a result, the Company recorded a tax benefit of $0.3 million for the three and six months ended June 30, 2019 on the condensed consolidated statements of operations and a corresponding tax charge in other comprehensive income of $0.3 million. There was no tax benefit recorded for the three and six months ended June 30, 2018 on the condensed consolidated statements of operations and comprehensive loss. All of the Company’s marketable securities have an effective maturity of less than two years.</t>
  </si>
  <si>
    <t>Derivative Financial Instruments</t>
  </si>
  <si>
    <t>Derivative Instruments and Hedging Activities Disclosure [Abstract]</t>
  </si>
  <si>
    <t>Derivative Financial Instruments Foreign Currency Exchange Rate Exposure The Company uses forward foreign currency exchange contracts to hedge certain operational exposures resulting from potential changes in foreign currency exchange rates. Such exposures result from portions of the Company’s forecasted cash flows being denominated in currencies other than the U.S. dollar, primarily the Euro, British Pound, and Swiss Franc. The derivative instruments the Company uses to hedge this exposure are not designated as cash flow hedges, and as a result, changes in their fair value are recorded in Interest and other income, net, on the Company's condensed consolidated statements of operations and comprehensive loss. The fair values of forward foreign currency exchange contracts are estimated using current exchange rates and interest rates and take into consideration the current creditworthiness of the counterparties. Information regarding the specific instruments used by the Company to hedge its exposure to foreign currency exchange rate fluctuations is provided below. The Company did not have foreign currency exchange contracts prior to June 2018. The following table summarizes the Company’s forward foreign currency exchange contracts outstanding as of June 30, 2019 (notional amounts in thousands): Foreign Exchange Contracts Number of Contracts Aggregate Notional (1) Amount in Foreign Currency Maturity Euros 19 2,776 Jul. 2019 - May 2020 British Pounds 21 3,181 Jul. 2019 - May 2020 Swiss Francs 18 703 Jul. 2019 - Feb 2020 Total 58 _________________________________________________ (1) The notional amount represents the net amount of foreign currency that will be received upon maturity of the forward contracts. The derivative liability balance of $0.2 million is recorded in Other current liabilities on the condensed consolidated balance sheet as of both June 30, 2019 and December 31, 2018. The derivative asset balance of $15,682 and $13,669 is recorded in Prepaid assets and other current assets on the condensed consolidated balance sheet as of June 30, 2019 and December 31, 2018, respectively. The net loss associated with the Company's derivative instruments of $7,320 and gain of $11,967 is recognized in Interest and other income, net on the condensed consolidated statement of operations and comprehensive loss for the three and six months ended June 30, 2019, respectively, and a net loss of $31,952 was recognized in Interest and other income, net on the condensed consolidated statement of operations and comprehensive loss for both the three and six months ended June 30, 2018.</t>
  </si>
  <si>
    <t>Acquisition</t>
  </si>
  <si>
    <t>Organization, Consolidation and Presentation of Financial Statements [Abstract]</t>
  </si>
  <si>
    <t>Acquisition In August 2016, the Company entered into a License and Collaboration Agreement (“F-star Collaboration Agreement”) with F-star Gamma Limited (“F-star Gamma”), F-star Biotechnologische Forschungs-Und Entwicklungsges M.B.H ("F-star GmbH") and F-star Biotechnology Limited ("F-star Ltd") (collectively, “F-star”) to leverage F-star’s modular antibody technology and the Company’s expertise in the development of therapies for neurodegenerative diseases. Under the F-star Collaboration Agreement, the Company has made payments to F-star totaling $11.5 million. In connection with the entry into the F-star Collaboration Agreement, the Company also purchased an option for an upfront option fee of $0.5 million (the “buy-out-option”), to acquire all of the outstanding shares of F-star Gamma pursuant to a pre-negotiated buy-out option agreement (the “Option Agreement”). In May 2018, the Company exercised the Option Agreement and entered into a Share Purchase Agreement (the “Purchase Agreement”) with the shareholders of F-star Gamma and Shareholder Representative Services LLC, pursuant to which the Company acquired all of the outstanding shares of F-star Gamma (the “Acquisition”). As a result of the Acquisition, F-star Gamma became a wholly-owned subsidiary of the Company and the Company changed the entity’s name to Denali BBB Holding Limited. In addition, the Company became a direct licensee of certain intellectual property of F-star Ltd by way of the Company’s assumption of F-star Gamma’s license agreement with F-star Ltd, dated August 24, 2016, (the “F-star Gamma License”). The Company made initial exercise payments under the Purchase Agreement and the F-star Gamma License, in the aggregate, of $17.8 million. In addition, the Company is required to make future contingent payments, to F-star Ltd and the former shareholders of F-star Gamma, up to a maximum amount of $447.0 million in the aggregate upon the achievement of certain defined preclinical, clinical, regulatory and commercial milestones. The amount of the contingent payments will vary based on whether F-star delivers an Fcab (constant Fc-domains with antigen-binding activity) that meets pre-defined criteria and whether the Fcab has been identified solely by the Company or solely by F-star or jointly by the Company and F-star. In June 2019, the Company made a payment of $1.5 million to F-star Ltd upon the achievement of a specified preclinical milestone in the Company's ETV:IDS program.</t>
  </si>
  <si>
    <t>Collaboration Agreements</t>
  </si>
  <si>
    <t>Collaboration Agreements Sanofi In October 2018, the Company entered into a Collaboration and License Agreement ("Sanofi Collaboration Agreement") with Genzyme Corporation, a wholly owned subsidiary of Sanofi S.A. ("Sanofi") pursuant to which certain small molecule RIPK1 inhibitors contributed by Sanofi and by Denali will be developed and commercialized. The Sanofi Collaboration Agreement became effective in November 2018, at which time Sanofi paid the Company an upfront payment of $125.0 million. Under the Sanofi Collaboration Agreement, Denali is eligible to receive milestone payments from Sanofi up to approximately $1.1 billion upon achievement of certain clinical, regulatory and sales milestone events. Such milestone payments include $600.0 million in clinical and regulatory milestone payments for CNS Products and $495.0 million in clinical, regulatory and commercial milestone payments for Peripheral Products, as defined in the Sanofi Collaboration Agreement. Denali will share profits and losses equally with Sanofi for CNS Products sold in the United States and China, and receive variable royalties on net sales for CNS Products sold outside of the United States and China and for Peripheral Products sold worldwide. Denali and Sanofi will jointly develop CNS Products pursuant to a global development plan. The Company will be responsible, at its own cost, for conducting Phase 1 and Phase 2 trials for CNS Products in Alzheimer’s disease and any activities required to support such clinical trials and specific for Alzheimer’s disease. Denali is conducting, at Sanofi’s cost, a Phase 1b trial for the lead CNS penetrant RIPK1 inhibitor, DNL747, in ALS. Sanofi is responsible, at its cost, for all other Phase 1 and Phase 2 trials for CNS Products, including for multiple sclerosis. Sanofi will lead the conduct of all Phase 3 and later stage development trials for CNS Products, with Sanofi and Denali funding 70% and 30% of such costs, respectively. Sanofi will also lead the commercialization activities globally for CNS Products, subject to certain options that Denali has to conduct co-commercialization activities with respect to each CNS Product in the United States and China. Sanofi will be responsible, at its cost, for conducting activities relating to the development and commercialization of all Peripheral Products. Denali will be entitled to receive tiered royalties in the low- to mid- teen percentages on net sales of Peripheral Products. The Company identified the following distinct performance obligations associated with the Sanofi Collaboration Agreement upon inception: the CNS program license, the Peripheral program license, the Phase 1 and Phase 2 trials for CNS Products for Alzheimer’s disease ("Alzheimer's Disease Services"), and the Phase 1b trial for DNL747 for ALS and associated activities ("Retained Activities"). The Company believes that the Sanofi Collaboration Agreement is a collaboration arrangement as defined in ASC 808, Collaborative Agreements. The Company also believes that Sanofi meets the definition of a customer as defined in ASC 606, Revenue From Contracts With Customers for three of the performance obligations identified at inception, but does not meet the definition of a customer for the Alzheimer's Disease Services. Further, Sanofi does not meet the definition of a customer for all Phase 3 and later stage development trials for CNS Products led by Sanofi for which Denali will fund 30% of total costs. Since ASC 808 does not address recognition and measurement, the Company looked to other accounting literature for guidance where the performance obligation does not fall under ASC 606, and determined that for the Alzheimer's Disease Services, the guidance in ASC 606 should be analogized for the recognition, measurement and reporting of this performance obligation, and for the cost sharing provisions, the Company determined that the guidance in ASC 730, Research and Development should be applied. The transaction price at inception included upfront fixed consideration of $125.0 million. All potential future milestones and other payments were considered constrained at the inception of the Sanofi Collaboration Agreement since the Company could not conclude it is probable that a significant reversal in the amount recognized will not occur. The transaction price increased by $9.1 million from inception through June 30, 2019 as amounts due for costs incurred related to the Retained Activities were no longer constrained. The respective standalone value for each of the performance obligations has been determined by applying the SSP method and the transaction price allocated based on the relative SSP method with revenue recognition timing to be determined either by delivery or the provision of services. The Company used an adjusted market assessment approach to estimate the selling price for the program licenses, and an expected cost plus margin approach for estimating the Alzheimer’s Disease Services and the Retained Activities. The program licenses and existing know-how were delivered on the effective date of the Sanofi Collaboration Agreement. The Alzheimer’s Disease Services and the Retained Activities are expected to be delivered over time as the services are performed. For the Alzheimer's Disease Services, revenue will be recognized over time using the input method, based on costs incurred to perform the services, since the level of costs incurred over time is thought to best reflect the transfer of services to Sanofi. For the Retained Activities, revenue will be recognized over time using the output method, based on amounts invoiced to Sanofi, since this is believed to directly correlate to the value of the services performed. A contract liability of $3.7 million and $3.9 million was recorded on the condensed consolidated balance sheet as of June 30, 2019 and December 31, 2018, respectively. These contract liabilities relate to the portion of the Alzheimer's Disease Services performance obligation yet to be satisfied, with such amounts to be recognized over the estimated period of the services, which is expected to be several years. There was a receivable of $3.4 million and $2.3 million at June 30, 2019 and December 31, 2018, respectively, associated with the Sanofi Collaboration Agreement. In assessing the Sanofi Collaboration Agreement, management is required to exercise considerable judgment in estimating revenue to be recognized. Managem ent applies judgment in determining the separate performance obligations, in estimating the selling price, in determining when control was transferred to Sanofi for the licenses, and in estimating total future costs when using the input method. Through June 30, 2019, Denali has not recognized any milestones and has not recorded any product sales recorded under the Sanofi Collaboration Agreement. In July 2019, Sanofi received regulatory approval for the commencement of a DNL758 Phase 1 clinical trial in healthy volunteers. The trial commenced and triggered a milestone payment of $10.0 million, which the Company expects to receive in August 2019. Takeda In January 2018, the Company entered into a Collaboration and Option Agreement ("Takeda Collaboration Agreement") with Takeda Pharmaceutical Company Limited ("Takeda"), pursuant to which the Company granted Takeda an option to develop and commercialize, jointly with the Company, certain biologic products that are enabled by Denali's blood-brain barrier ("BBB") delivery technology and intended for the treatment of neurodegenerative disorders. The programs were Denali’s ATV:BACE1/Tau and ATV:TREM2 programs, as well as a third identified discovery stage program. The Takeda Collaboration Agreement became effective in February 2018, at which time Takeda paid the Company an upfront payment of $40.0 million. Takeda may pay up to an aggregate of $25.0 million with respect to each of the three programs directed to a target and based upon the achievement of certain preclinical milestone events, up to $75.0 million in total, $5.0 million of which was paid upon the Takeda Collaboration Agreement becoming effective. In February 2019, the agreement was amended to replace ATV:BACE1/Tau with ATV:Tau. The amendment did not have a material impact to the condensed consolidated financial statements. Under the Takeda Collaboration Agreement and unless otherwise agreed jointly between both parties, Denali will be responsible, at its cost, for conducting activities relating to pre-IND development of biologic products directed to the three identified targets and enabled by its BBB delivery technology targeting TfR during the applicable research period. The period through which the option can be exercised continues for each target until the first biologic product directed to the relevant target is IND-ready or approximately five years after selection of the target, whichever is earlier. If Takeda exercises its option with respect to a particular target, then Takeda will have the right to develop and commercialize, jointly with the Company, a specified number of biologic products enabled by its BBB delivery technology that were developed during the research period and which are directed to the relevant target. The Company will grant to Takeda a co-exclusive license under the intellectual property the Company controls related to those biologic products. Takeda is obligated to pay Denali a $5.0 million option fee for each target for which Takeda exercises its option, up to $15.0 million in total. In addition, Takeda may be obligated to pay Denali up to an aggregate of $707.5 million upon achievement of certain clinical and regulatory milestone events if Takeda exercises its option for all three collaboration programs. Takeda may also be obligated to pay Denali up to $75.0 million per biologic product upon achievement of a certain sales-based milestone, or an aggregate of $225.0 million if one biologic product from each program achieves this milestone. If Takeda exercises its option for a particular target, Denali and Takeda will share equally the development and commercialization costs, and, if applicable, the profits, for each collaboration program. Pursuant to the terms of the Takeda Collaboration Agreement, the Company entered into a common stock purchase agreement (the "Stock Purchase Agreement") with Takeda on January 3, 2018, pursuant to which Takeda purchased 4,214,559 shares of Denali’s common stock (the "Shares") for an aggregate purchase price of $110.0 million. The sale of the Shares closed on February 23, 2018. The fair market value of the common stock sold to Takeda was $94.4 million, based on the closing stock price of $22.40 on the date of issuance, resulting in a $15.6 million premium paid to the Company above the fair value of the Company's common stock which was credited to contract liability in the Company's condensed consolidated balance sheet. The Company believes that the Takeda Collaboration Agreement is a collaboration arrangement as defined in ASC 808, Collaborative Agreements . Further, during the research period, the Company believes that the arrangement is a contract with a customer as defined in ASC 606, Revenue From Contracts With Customers. The Takeda Collaboration Agreement and the Stock Purchase Agreement are being accounted for as one arrangement because they were entered into at the same time with interrelated financial terms. The Company identified performance obligations during the research period consisting of the license, the development options, and joint steering committee ("JSC") participation together with the research services for each collaboration program. The license rights, JSC involvement, option and research services are considered to be a single performance obligation for each program since the research services are highly interrelated with the option and JSC involvement and will significantly modify the license. The performance obligations under each of the three programs are separate since the activities and risks under the programs are distinct. The Company has determined that all other goods or services which are contingent upon Takeda exercising its option for each program are not considered performance obligations at the inception of the Takeda Collaboration Agreement. The transaction price at inception included fixed consideration consisting of the upfront fee of $40.0 million, the $15.6 million premium on the sale of common stock, and the first preclinical milestone payment of $5.0 million. It also included variable consideration of $26.0 million relating to future milestones that were not constrained. The amount of variable consideration was estimated using the most likely amount method. A total of $15.0 million in preclinical milestone payments has been received under the Takeda Collaboration Agreement from inception through June 30, 2019. The remaining $44.0 million of preclinical milestones were considered constrained at the inception of the Takeda Collaboration Agreement since the Company could not conclude it is probable that a significant reversal in the amount recognized will not occur. Additionally, cost and profit sharing income, and the development and commercial milestones as outlined above, have not been considered given Takeda has not exercised its options for the development and commercial phases for any program. There was no change in the transaction price from inception through June 30, 2019. This will be reassessed at each reporting period. The transaction price has been ascribed in its entirety to the three performance obligations identified in the research term of the Takeda Collaboration Agreement. Revenue is recognized when, or as, the Company satisfies its performance obligations by transferring the promised services to Takeda. Revenue will be recognized over time using the input method, based on costs incurred to perform the research services, since the level of costs incurred over time is thought to best reflect the transfer of services to Takeda. There were no material changes in estimates during the three and six months ended June 30, 2019. A contract liability of $63.5 million and $64.9 million was recorded on the condensed consolidated balance sheet as of June 30, 2019 and December 31, 2018, respectively. These contract liabilities relate to the three performance obligations identified, with such amounts to be recognized over the estimated period of the pre-IND research services, which is expected to be several years. Revenue recognized relating to future milestone payments of $1.5 million, which the Company concluded is probable that a significant reversal in the amount recognized will not occur, is presented net in the contract liability on the condensed consolidated balance sheet. In assessing the Takeda Collaboration Agreement, management is required to exercise considerable judgment in estimating revenue to be recognized. Management applies judgment in determining the separate performance obligations in the research period, estimating variable consideration, and estimating total future costs when using the input method. Through June 30, 2019, Denali has recognized $15.0 million in milestones from Takeda and has not recorded any product sales under the Takeda Collaboration Agreement. There was no receivable as of June 30, 2019, and a receivable of $5.0 million as of December 31, 2018, related to the Takeda Collaboration Agreement. Collaboration Revenue Revenue disaggregated by collaboration agreement and performance obligation is as follows (in thousands): Three Months Ended June 30, Six Months Ended June 30, 2019 2018 2019 2018 Takeda Collaboration Agreement (1) $ 740 $ 1,648 $ 1,422 $ 2,289 Sanofi Collaboration Agreement Alzheimer's Disease Services (1) 99 — 193 — Retained Activities 3,358 — 6,787 — Total Sanofi Collaboration Revenue 3,457 — 6,980 — Total Collaboration Revenue $ 4,197 $ 1,648 $ 8,402 $ 2,289 _________________________________________________</t>
  </si>
  <si>
    <t>License Agreements</t>
  </si>
  <si>
    <t>License Agreements Genentech In June 2016, the Company entered into an Exclusive License Agreement with Genentech, Inc. (“Genentech”). The agreement gives the Company access to Genentech’s LRRK2 inhibitor small molecule program for Parkinson’s disease. Under the agreement, Genentech granted the Company (i) an exclusive, worldwide, sublicensable license under Genentech’s rights to certain patents and patent applications directed to small molecule compounds which bind to and inhibit LRRK2 and (ii) a non-exclusive, worldwide, sublicensable license to certain related know-how, in each case, to develop and commercialize certain compounds and licensed products incorporating any such compound. The Company may owe Genentech milestone payments upon the achievement of certain development, regulatory, and commercial milestones, up to a maximum of $315.0 million in the aggregate, as well as royalties on net sales of licensed products ranging from low to high single-digit percentages.</t>
  </si>
  <si>
    <t>Commitments and Contingencies</t>
  </si>
  <si>
    <t>Commitments and Contingencies Disclosure [Abstract]</t>
  </si>
  <si>
    <t>Commitments and Contingencies Lease Obligations In May 2018, the Company entered into an amendment to its operating lease for its former corporate headquarters in South San Francisco (the "Headquarters Lease Amendment") to relocate and expand its headquarters to 148,020 rentable square feet in a building in South San Francisco, California (the "New Premises"). The Headquarters Lease Amendment has a contractual term of ten years from the legal commencement date, which was April 1, 2019 when the building was ready for occupancy. For accounting purposes, the lease commencement date was determined to be August 1, 2018, which was the date at which the Company was deemed to have obtained control over the property. The Company has an option to extend the lease term for a period of ten years by giving the landlord written notice of the election to exercise the option at least nine months, but not more than twelve months, prior to the expiration of the Headquarters Lease Amendment lease term. The Company did not believe this renewal was reasonably certain at lease inception. The Headquarters Lease Amendment provides for monthly base rent amounts escalating over the term of the lease. In addition, the Headquarters Lease Amendment provided a tenant improvement allowance ("TIA") of up to $25.9 million, which was fully utilized, of which $4.4 million will be repaid to the landlord in the form of additional monthly rent. This is recorded as leasehold improvement assets and an offset to the lease ROU asset on the condensed consolidated balance sheet as of June 30, 2019. The Company is also required to pay the operating expenses for the New Premises, such as taxes and insurance, which are treated as variable lease payments. As of June 30, 2019, the carrying value of the ROU asset was $34.6 million. The related current and non-current liabilities as of June 30, 2019 were $2.0 million and $70.9 million, respectively. The current and non-current lease liabilities are included in Other current liabilities and Operating lease liability, less current portion, respectively, in the Condensed Consolidated Balance Sheet. Management was required to exercise judgment in applying the requirements of ASC 842, including the determination as to whether certain contracts contain a lease and for the Headquarters Lease Amendment, the discount rate used to determine the measurement of the lease liability. The discount rate used was 9.0%, which was management’s estimate of the Company’s incremental borrowing rate since the rate implicit in the lease was not known. To estimate the Company’s incremental borrowing rate, management considered observable debt yields of comparable market instruments, as well as benchmarks within the Headquarters Lease Amendment that may be indicative of the rate implicit in the lease. Total operating lease costs, including variable and short term lease costs, were $2.5 million and $4.8 million for the three and six months ended June 30, 2019, respectively. Rent expense excluding amortization of leasehold improvements was $0.6 million and $1.3 million for the three and six months ended June 30, 2018, respectively. Operating lease liabilities are based on the net present value of the remaining lease payments over the remaining lease term. In determining the present value of lease payments, we use our incremental borrowing rate based on the information available at the lease commencement date. As of June 30, 2019, the weighted average remaining lease term is 9.8 years and the weighted average discount rate used to determine the operating lease liability was 9.0%. Cash paid for amounts included in the measurement of lease liabilities for the six months ended June 30, 2019 was $1.9 million and was included in Net cash used in operating activities in our condensed consolidated statements of cash flows. The following table reconciles the undiscounted cash flows for the first five years and total of the remaining years to the operating lease liabilities recorded in the condensed consolidated balance sheet as of June 30, 2019 (in thousands): Year Ended December 31: 2019 (six months) $ 3,642 2020 9,767 2021 10,386 2022 10,726 2023 11,078 2024 and later 65,494 Total undiscounted lease payments 111,093 Present value adjustment (38,217) Net operating lease liabilities $ 72,876 In October 2018, the Company entered into a sublease agreement ("Sublease Agreement") to sublease approximately 36,835 rentable square feet of space in its New Premises. The Sublease Agreement has a term of five years from the commencement date of April 12, 2019 and provides for the Company to receive monthly base rent amounts escalating over the term of the lease. The Company also passes through a portion of the operating expenses for the New Premises to the sublessee, such as taxes and insurance, which are treated as variable sublease income. Total sublease income for the three and six months ended June 30, 2019, including rent and variable costs, was $0.8 million. There was no sublease income for the three and six months ended June 30, 2018. The following table details the future undiscounted cash inflows relating to the Company's sublease as of June 30, 2019 (in thousands): Year Ended December 31: 2019 (six months) $ 1,392 2020 2,842 2021 2,925 2022 3,009 2023 3,096 2024 and later 876 Total undiscounted sublease receipts $ 14,140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 statements of comprehensive loss, or statements of cash flows. Commitments Effective September 2017, the Company entered into a Development and Manufacturing Services Agreement as amended (“DMSA”) with Lonza Sales AG (“Lonza”) for the development and manufacture of biologic products. Under the DMSA, the Company will execute purchase orders based on project plans authorizing Lonza to provide development and manufacturing services with respect to certain of the Company's antibody and enzyme products, and will pay for the services provided and batches delivered in accordance with the DMSA and project plan. Unless earlier terminated, the DMSA will expire on September 6, 2022. As of June 30, 2019 and December 31, 2018, the Company had non-cancellable purchase orders for biological product development and manufacturing costs totaling $25.1 million and $24.7 million respectively. The activities under these purchase orders are expected to be completed by November 2024. As of June 30, 2019 and December 31, 2018, the Company had total non-refundable purchase commitments of $10.3 million and $14.0 million, respectively, under the DMSA.</t>
  </si>
  <si>
    <t>Stock-Based Awards</t>
  </si>
  <si>
    <t>Share-based Payment Arrangement [Abstract]</t>
  </si>
  <si>
    <t>Stock-Based Awards 2017 Equity Incentive Plan In December 2017, the Company adopted the 2017 Equity Incentive Plan (the “2017 Plan”), which initially reserved approximately 6.4 million shares of common stock for the issuance of stock options, restricted stock and other stock awards, to employees, non-employee directors, and consultants under terms and provisions established by the Board of Directors and approved by the stockholders. The 2017 Plan provides that the number of shares reserved and available for issuance under the 2017 Plan will automatically increase each January 1, beginning on January 1, 2019, by the least of (i) 10.0 million shares, (ii) 5% of the outstanding shares on the last day of the immediately preceding fiscal year, or (iii) such number of shares determined by the administrator of the 2017 Plan. In January 2019, common stock available for issuance under the 2017 Plan was increased by approximately 4.8 million shares as a result of this automatic increase provision. Awards granted under the 2017 Plan expire no later than ten years from the date of grant. For stock options, the option price shall not be less than 100% of the estimated fair value of the Company's common stock on the day of grant. Options granted typically vest over a four 2015 Stock Incentive Plan In May 2015, the Company adopted the 2015 Stock Incentive Plan (the “2015 Plan”), which as amended, reserved approximately 8.3 million shares of common stock for the issuance of stock options, restricted stock and other stock awards, to employees, non-employee directors, and consultants under terms and provisions established by the Board of Directors and approved by the stockholders. Awards granted under the 2015 Plan expire no later than ten years from the date of grant. For stock options, the option price shall not b e less than 100% of the estimated fair value of the Company's common stock on the day of grant. Options granted typically vest over a four Upon adoption of the 2017 Plan, no new awards or grants are permitted under the 2015 Plan, and the approximately 0.2 million shares that were then unissued and available for future award under the 2015 Plan became available under the 2017 Plan. The 2015 Plan will continue to govern restricted stock awards and option awards previously granted thereunder. As of June 30, 2019 there were approximately 3.7 million shares available for the Company to grant under the 2017 Plan. Stock Option Activity The following table summarizes option award activity under the 2017 Plan and the 2015 Plan: Number of Options Weighted- Average Exercise Price Weighted- Average remaining contractual life (years) Aggregate Intrinsic Value (in thousands) Balance at December 31, 2018 9,612,652 $ 10.49 8.20 $ 97,804 Options granted 3,296,335 18.58 Options exercised (465,281) 4.62 Options forfeited (447,374) 16.30 Balance at June 30, 2019 11,996,332 $ 12.72 8.23 $ 96,434 Options vested and expected to vest at June 30, 2019 10,251,600 $ 14.77 8.58 $ 61,400 Options exercisable at June 30, 2019 3,228,421 $ 10.17 7.70 $ 34,173 Aggregate intrinsic value represents the difference between the Company’s estimated fair value of its common stock and the exercise price of outstanding options. The total intrinsic value of options exercised was $5.1 million and $8.4 million for the three and six months ended June 30, 2019, respectively, and $3.5 million and $4.7 million for the three and six months ended June 30, 2018, respectively. During the three and six months ended June 30, 2019, the weighted-average grant date fair value of the vested options was $9.35 and $10.80 per share, respectively. During the three and six months ended June 30, 2018, the weighted-average grant-date fair value of the vested options was $2.83 and $2.87 per share, respectively. The weighted-average grant date fair value of all options granted during the three and six months ended June 30, 2019 was $13.16 and $11.92 per share, respectively. The weighted-average grant date fair value of all options granted during the three and six months ended June 30, 2018 was $13.37 and $15.90 per share, respectively. Stock Options Granted to Employees with Service-Based Vesting The estimated fair value of stock options granted to employees were calculated using the Black-Scholes option-pricing model using the following assumptions: Three Months Ended June 30, Six Months Ended June 30, 2019 2018 2019 2018 Expected term (in years) 5.50 - 6.08 5.50 - 6.08 5.50 - 6.08 5.50 - 6.08 Volatility 66.9% - 77.8% 80.0% - 85.6% 66.9% - 77.8% 80.0% - 87.4% Risk-free interest rate 2.0% - 2.3% 2.7% - 2.9% 2.0% - 2.6% 2.6% - 2.9% Dividend yield — — — — Expected Term: The expected term represents the period that the options granted are expected to be outstanding and is determined using the simplified method (based on the mid-point between the vesting date and the end of the contractual term). Expected Volatility: The Company uses an average historical stock price volatility of comparable public companies within the biotechnology and pharmaceutical industry that were deemed to be representative of future stock price trends as the Company does not have sufficient trading history for its common stock. The Company will continue to apply this process until a sufficient amount of historical information regarding the volatility of its own stock price becomes available. Risk-Free Interest Rate: The Company based the risk-free interest rate over the expected term of the options based on the constant maturity rate of U.S. Treasury securities with similar maturities as of the date of the grant. Expected Dividend: The Company has not paid and does not anticipate paying any dividends in the near future. Therefore, the expected dividend yield was zero. Performance and Market Contingent Stock Options Granted to Employees In August and November 2015, the Board of Directors granted approximately 1.6 million and 0.1 million shares of performance- and market- contingent awards to members of the senior management team, respectively. These awards have an exercise price of $0.68 per share. These awards have two separate market triggers for vesting based upon either (i) the successful achievement of stepped target closing prices on a national securities exchange for 90 consecutive trading days later than 180 days after the Company’s initial public offering for its common stock, or (ii) stepped target prices for a change in control transaction. In the event that neither of these market triggers are achieved by the specified timelines, such awards will terminate with respect to that portion of the shares. The expense recognized associated with these performance- and market- contingent awards is $4.8 million and $0.4 million of general and administrative and research and development expense, respectively, for the three and six months ended June 30, 2019. The remaining expense to be recognized for these awards, using the accelerated attribution method, is $0.8 million which will be recognized over the remaining derived service period of approximately one The Company used a lattice model with a Monte Carlo simulation to value these stock options. This valuation methodology utilized the estimated fair value of the Company’s common stock on grant date and several key assumptions, including expected volatility of the Company’s stock price based on comparable public companies, risk-free rates of return and expected dividend yield. Stock Options Granted to Non-Employees with Service-Based Vesting Valuation Assumptions Stock-based compensation related to stock options granted to non-employees is recognized as the stock options are earned. Prior to the adoption of ASU 2018-07 during the third quarter of 2018, the unvested options granted to non-employees were revalued using the Company's estimate of fair value on each reporting date. Subsequent to the adoption of ASU 2018-07, existing stock options granted to non-employees are no longer revalued, and the estimated fair value of new stock options granted to non-employees is calculated on the date of grant and not remeasured, similar to stock options granted to employees. Restricted Stock Activity Under the 2017 Plan, the Company may grant restricted stock awards ("RSAs"), which represent restricted shares of issued common stock for which the recipient's rights in the stock are restricted until the shares are vested, and restricted stock units ("RSUs"), which represent a commitment to issue shares of common stock in the future upon vesting. The fair value of restricted stock underlying the RSAs and RSUs is determined based on the closing market price of the Company's common stock on the date of grant. Aggregated information regarding RSAs and RSUs granted under the Plan for the six months ended June 30, 2019 is summarized below: Share Awards &amp; Units Weighted-Average Fair Value at Date of Grant per Share Unvested at December 31, 2018 503,243 $ 4.86 Granted 494,984 19.09 Vested and released (353,585) 0.17 Forfeited (34,639) 21.31 Unvested at June 30, 2019 610,003 $ 18.44 Expected to vest - June 30, 2019 610,003 $ 18.44 Employee Stock Purchase Plan In December 2017, the Company adopted the 2017 Employee Stock Purchase Plan (the “2017 ESPP”), which initially reserved 1.0 million shares of common stock for employee purchases under terms and provisions established by the Board of Directors. The 2017 ESPP provides that the number of shares reserved and available for issuance under the 2017 ESPP will automatically increase each January 1, beginning on January 1, 2019, by the least of (i) 2.0 million shares, (ii) 1% of the outstanding shares on the last day of the immediately preceding fiscal year, or (iii) such number of shares determined by the administrator of the 2017 Plan. In January 2019, common stock available for issuance under the 2017 ESPP was increased by approximately 1.0 million shares as a result of this automatic increase provision. Under the 2017 ESPP, employees may purchase common stock through payroll deductions at a price equal to 85% of the lower of the fair market value of common stock on the first trading day of each offering period or on the exercise date. The 2017 ESPP provides for consecutive, overlapping 12-month offering periods. The offering periods are scheduled to start on the first trading day on or after May 31 or November 30 of each year. Contributions under the 2017 ESPP are limited to a maximum of 15% of an employee's eligible compensation. During the three and six months ended June 30, 2019 and 2018, 0.1 million shares of common stock were issued under the 2017 ESPP. Stock-Based Compensation Expense The Company’s results of operations include expenses relating to stock-based compensation as follows (in thousands): Three Months Ended June 30, Six Months Ended June 30, 2019 2018 2019 2018 Research and development $ 5,295 $ 2,586 $ 9,277 $ 4,272 General and administrative 8,419 2,124 11,311 3,363 Total $ 13,714 $ 4,710 $ 20,588 $ 7,635 As of June 30, 2019, total unamortized stock-based compensation expense related to employee and non-employee awards was $86.7 million. The weighted-average periods over which such stock-based compensation expense will be recognized is approximately 3.0 years.</t>
  </si>
  <si>
    <t>Net Loss Per Share</t>
  </si>
  <si>
    <t>Earnings Per Share [Abstract]</t>
  </si>
  <si>
    <t xml:space="preserve">Net Loss Per Share Since the Company was in a loss position for all periods presented, basic net loss per share is the same as diluted net loss per share for all periods as the inclusion of all potential shares of common stock outstanding would have been anti-dilutive. Potentially dilutive securities that were not included in the diluted per share calculations because they would be anti-dilutive were as follows: Three and Six Months Ended June 30, 2019 2018 Options issued and outstanding and ESPP shares issuable 12,214,029 9,264,644 Restricted shares subject to future vesting 610,003 1,167,997 Early exercised common stock subject to future vesting 41,672 229,172 Total 12,865,704 10,661,813 </t>
  </si>
  <si>
    <t>Significant Accounting Policies (Policies)</t>
  </si>
  <si>
    <t>Organization and Description of Business</t>
  </si>
  <si>
    <t>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SEC Regulation S-X for interim financial information. These unaudited condensed consolidated financial statements and notes should be read in conjunction with the audited consolidated financial statements and notes thereto contained in the Annual Report on Form 10-K for the year ended December 31, 2018 , as filed with the Securities and Exchange Commission on March 12, 2019 (the "2018 Annual Report on Form 10-K"). The condensed consolidated Balance Sheet as of December 31, 2018 was derived from the audited annual consolidated financial statements as of the period then ended. Certain information and footnote disclosures typically included in the Company's annual consolidated financial statements have been condensed or omitted. The accompanying unaudited condensed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se interim financial results are not necessarily indicative of results expected for the full fiscal year or for any subsequent interim period. During the six months ended June 30, 2019, except as discussed below in the sections titled Leases and Recently Adopted Accounting Standards, there were no material changes to the Company's significant accounting and financial reporting policies from those reflected in the 2018 Annual Report on Form 10-K. For further information with regard to the Company’s Significant Accounting Policies, please refer to Note 1, "Significant Accounting Policies," to the Company’s Consolidated Financial Statements included in the 2018 Annual Report on Form 10-K.</t>
  </si>
  <si>
    <t>Principles of Consolidation</t>
  </si>
  <si>
    <t>Principles of Consolidation These unaudited condensed consolidated financial statements include the accounts of the Company and its wholly-owned subsidiary. All intercompany balances and transactions have been eliminated on consolidation. For the Company and its subsidiary, the functional currency has been determined to be U.S. dollars. Monetary assets and liabilities denominated in foreign currency are remeasured at period-end exchange rates. Non-monetary assets and liabilities denominated in foreign currencies are remeasured at historical rates. Foreign currency transaction gains and losses resulting from remeasurement are recognized in interest and other income, net in the condensed consolidated statements of operations and comprehensive loss.</t>
  </si>
  <si>
    <t>Use of Estimates</t>
  </si>
  <si>
    <t>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and such differences could be material to the condensed consolidated financial position and statements of operations and comprehensive loss.</t>
  </si>
  <si>
    <t>Concentration of Credit Risk and Other Risks and Uncertainties</t>
  </si>
  <si>
    <t>Concentration of Credit Risk and Other Risks and Uncertainties Financial instruments that potentially subject the Company to significant concentrations of credit risk consist primarily of cash, cash equivalents, marketable securities and forward foreign currency exchange contract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As of June 30, 2019 and December 31, 2018, the Company had no off-balance sheet concentrations of credit risk.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t>
  </si>
  <si>
    <t>Segments</t>
  </si>
  <si>
    <t>Segments The Company has one operating segment. The Company’s chief operating decision maker, its Chief Executive Officer, manages the Company’s operations on a consolidated basis for the purposes of allocating resources.</t>
  </si>
  <si>
    <t>Restricted Cash</t>
  </si>
  <si>
    <t>Restricted Cash The Company’s restricted cash consists of the letter of credit for the Company’s headquarters building lease, and is included within other non-current assets on the accompanying condensed consolidated balance sheets.</t>
  </si>
  <si>
    <t>Derivatives and Hedging Activities</t>
  </si>
  <si>
    <t>Derivatives and Hedging Activities The Company accounts for its derivative instruments as either assets or liabilities on the condensed consolidated balance sheet and measures them at fair value. Derivatives are adjusted to fair value through Interest and other income, net in the condensed consolidated statements of operations and comprehensive loss.</t>
  </si>
  <si>
    <t>Leases</t>
  </si>
  <si>
    <t>Leases The Company adopted Accounting Standards Update ("ASU") No. 2016-02, Leases as of January 1, 2019. A determination is made as to whether an arrangement is a lease at inception. A right-of-use (“ROU”) asset an d operating lease liability is recognized for identified operating leases in the condensed consolidated balance sheet. ROU assets represent the Company’s right to use the underlying asset for the lease term and lease liabilities represent the Company’s obligation to make lease payments arising from the lease. Operating lease ROU assets and liabilities are recognized at the lease commencement date based on the present value of lease payments due over the lease term, with the ROU assets adjusted for lease incentives received. When determining the present value of lease payments, the Company uses its incremental borrowing rate (“IBR”) on the date of lease commencement, or the rate implicit in the lease, if known. The Company does not assume renewals in its determination of the lease term unless the renewals are deemed by management to be reasonably certain at lease inception.</t>
  </si>
  <si>
    <t>Revenue Recognition</t>
  </si>
  <si>
    <t>Revenue Recognition License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ing and collaboration agreements entered into typically include payment of one or more of the following: non-refundable, up-front license fees; development, regulatory and commercial milestone payments; payments for manufacturing supply services; and royalties on net sales of licensed products. Each of these payments results in license, collaboration and other revenue, except for revenues from royalties on net sales of licensed products, which are classified as royalty revenue. The core principle of Topic 606 is to recognize revenue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solidated balance sheets. If the related performance obligation is expected to be satisfied within the next twelve months this will be classified in current liabilities. Amounts recognized as revenue prior to receipt are recorded as contract assets in the Company's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SP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t>
  </si>
  <si>
    <t>Income Taxes</t>
  </si>
  <si>
    <t>Income TaxesIntraperiod tax allocation rules require allocation of the provision for income taxes between continuing operations and other categories of earnings, such as other comprehensive income. In periods in which the Company has a year-to-date pre-tax loss and pre-tax income in other categories of earnings, such as other comprehensive income, the Company must allocate the tax provision to the other categories of earnings. A related tax benefit is then recorded in continuing operations.</t>
  </si>
  <si>
    <t>Net Loss per Share</t>
  </si>
  <si>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si>
  <si>
    <t>Recently Issued and Recently Adopted Accounting Pronouncements</t>
  </si>
  <si>
    <t>Recently Adopted Accounting Pronouncement In February 2016, the Financial Accounting Standards Board (“FASB”) issued ASU No. 2016-02, Leases (Topic 842) , which supersedes the guidance in former ASC 840, Leases . The FASB issued further updates to this guidance in July 2018 through ASU 2018-10, C odification Improvements to Topic 842, Leases and ASU 2018-11, Leases (Topic 842): Targeted Improvements , in December 2018 through ASU 2018-20, Leases (Topic 842): Narrow-Scope Improvements for Lessors and in March 2019 through ASU 2019-01 Leases (Topic 842): Codification Improvement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standard is effective for interim and annual periods beginning after December 15, 2018, with early adoption permitted, and is required to be adopted using a modified retrospective approach. The Company has adopted this standard as of January 1, 2019, applying the optional transition method such that it is not required to adjust prior period presentations. ASU 2016-02 has impacted the Company’s condensed consolidated balance sheet as the Company has certain operating lease arrangements for which the Company is the lessee and one operating lease arrangement for which the Company is the lessor. The Company has no financing leases. Management has elected the package of practical expedients permitted under the transition guidance within the new standard, which among other things, allows us to carryforward the historical lease classification. The impact of adoption of the standard is that the Company as of January 1, 2019 recognized a ROU asset of $46.1 million and operating lease liability of $71.3 million. The standard did not have a material impact on the Company’s condensed consolidated statements of operations and comprehensive loss and stockholders' equity.</t>
  </si>
  <si>
    <t>Fair Value Measurements (Tables)</t>
  </si>
  <si>
    <t>Assets Measured at Fair Value</t>
  </si>
  <si>
    <t xml:space="preserve">Assets and liabilities measured at fair value at each balance sheet date are as follows (in thousands): June 30, 2019 Level 1 Level 2 Level 3 Total Assets: Cash equivalents: Money market funds $ 36,180 $ — $ — $ 36,180 Short-term marketable securities: U.S. government treasuries 273,103 — — 273,103 U.S. government agency securities — 28,957 — 28,957 Corporate debt securities — 78,950 — 78,950 Commercial paper — 34,657 — 34,657 Long-term marketable securities: U.S. government treasuries 45,794 — — 45,794 Corporate debt securities — 10,038 — 10,038 Foreign currency derivative contracts — 16 — 16 Total $ 355,077 $ 152,618 $ — $ 507,695 Liabilities: Foreign currency derivative contracts $ — $ 155 $ — $ 155 Total $ — $ 155 $ — $ 155 December 31, 2018 Level 1 Level 2 Level 3 Total Assets: Cash equivalents: Money market funds $ 42,225 $ — $ — $ 42,225 U.S. government treasuries 1,499 — — 1,499 Commercial paper — 9,979 — 9,979 Short-term marketable securities: U.S. government treasuries 219,754 — — 219,754 U.S. government agency securities — 73,151 — 73,151 Corporate debt securities — 71,675 — 71,675 Commercial paper — 22,594 — 22,594 Long-term marketable securities: U.S. government treasuries 117,131 — — 117,131 U.S. government agency securities — 1,977 — 1,977 Corporate debt securities — 28,773 — 28,773 Foreign currency derivative contracts — 14 — 14 Total $ 380,609 $ 208,163 $ — $ 588,772 Liabilities: Foreign currency derivative contracts $ — $ 182 $ — $ 182 Total $ — $ 182 $ — $ 182 </t>
  </si>
  <si>
    <t>Cash and Marketable Securities (Tables)</t>
  </si>
  <si>
    <t>Schedule of Cash and Cash Equivalents</t>
  </si>
  <si>
    <t xml:space="preserve">A reconciliation of cash, cash equivalents, and restricted cash reported within the condensed consolidated balance sheets to the amount reported within the condensed consolidated statements of cash flows is shown in the table below (in thousands): June 30, 2019 December 31, 2018 June 30, 2018 Cash and cash equivalents $ 62,936 $ 77,123 $ 33,088 Restricted cash included within other non-current assets 1,500 1,500 1,500 Total cash, cash equivalents, and restricted cash $ 64,436 $ 78,623 $ 34,588 </t>
  </si>
  <si>
    <t>Schedule of Restricted Cash and Cash Equivalents</t>
  </si>
  <si>
    <t>Summary of Available for Sale Securities</t>
  </si>
  <si>
    <t xml:space="preserve">The amortized cost, gross unrealized holding gains or losses, and fair value of the Company’s marketable securities by major security type at each balance sheet date are summarized in the tables below (in thousands): June 30, 2019 Amortized Cost Unrealized Holding Gains Unrealized Holding Losses Aggregate Fair Value Short-term marketable securities: U.S. government treasuries $ 272,540 $ 568 $ (5) $ 273,103 U.S. government agency securities 28,960 7 (10) 28,957 Corporate debt securities 78,842 122 (14) 78,950 Commercial paper 34,657 — — 34,657 Total short-term marketable securities 414,999 697 (29) 415,667 Long-term marketable securities: U.S. government treasuries 45,339 455 — 45,794 Corporate debt securities 9,968 70 — 10,038 Total long-term marketable securities 55,307 525 — 55,832 Total $ 470,306 $ 1,222 $ (29) $ 471,499 December 31, 2018 Amortized Cost Unrealized Holding Gains Unrealized Holding Losses Aggregate Fair Value Short-term marketable securities: U.S. government treasuries $ 220,081 $ 29 $ (356) $ 219,754 U.S. government agency securities 73,373 — (222) 73,151 Corporate debt securities 71,940 1 (266) 71,675 Commercial paper 22,594 — — 22,594 Total short-term marketable securities 387,988 30 (844) 387,174 Long-term marketable securities: U.S. government treasuries 116,878 329 (76) 117,131 U.S. government agency securities 1,975 2 — 1,977 Corporate debt securities 28,864 8 (99) 28,773 Total long-term marketable securities 147,717 339 (175) 147,881 Total $ 535,705 $ 369 $ (1,019) $ 535,055 </t>
  </si>
  <si>
    <t>Derivative Financial Instruments (Tables)</t>
  </si>
  <si>
    <t>Summary of Forward Foreign Currency Exchange Purchase Contracts Outstanding</t>
  </si>
  <si>
    <t>The following table summarizes the Company’s forward foreign currency exchange contracts outstanding as of June 30, 2019 (notional amounts in thousands): Foreign Exchange Contracts Number of Contracts Aggregate Notional (1) Amount in Foreign Currency Maturity Euros 19 2,776 Jul. 2019 - May 2020 British Pounds 21 3,181 Jul. 2019 - May 2020 Swiss Francs 18 703 Jul. 2019 - Feb 2020 Total 58 _________________________________________________</t>
  </si>
  <si>
    <t>Collaboration Agreements (Tables)</t>
  </si>
  <si>
    <t>Summary of Collaboration Revenue</t>
  </si>
  <si>
    <t>Revenue disaggregated by collaboration agreement and performance obligation is as follows (in thousands): Three Months Ended June 30, Six Months Ended June 30, 2019 2018 2019 2018 Takeda Collaboration Agreement (1) $ 740 $ 1,648 $ 1,422 $ 2,289 Sanofi Collaboration Agreement Alzheimer's Disease Services (1) 99 — 193 — Retained Activities 3,358 — 6,787 — Total Sanofi Collaboration Revenue 3,457 — 6,980 — Total Collaboration Revenue $ 4,197 $ 1,648 $ 8,402 $ 2,289 _________________________________________________</t>
  </si>
  <si>
    <t>Commitments and Contingencies (Tables)</t>
  </si>
  <si>
    <t>Operating Lease Maturity, Payments</t>
  </si>
  <si>
    <t xml:space="preserve">The following table reconciles the undiscounted cash flows for the first five years and total of the remaining years to the operating lease liabilities recorded in the condensed consolidated balance sheet as of June 30, 2019 (in thousands): Year Ended December 31: 2019 (six months) $ 3,642 2020 9,767 2021 10,386 2022 10,726 2023 11,078 2024 and later 65,494 Total undiscounted lease payments 111,093 Present value adjustment (38,217) Net operating lease liabilities $ 72,876 </t>
  </si>
  <si>
    <t>Operating Lease Maturity, Receivable</t>
  </si>
  <si>
    <t xml:space="preserve">The following table details the future undiscounted cash inflows relating to the Company's sublease as of June 30, 2019 (in thousands): Year Ended December 31: 2019 (six months) $ 1,392 2020 2,842 2021 2,925 2022 3,009 2023 3,096 2024 and later 876 Total undiscounted sublease receipts $ 14,140 </t>
  </si>
  <si>
    <t>Stock-Based Awards (Tables)</t>
  </si>
  <si>
    <t>Summary of Stock Option Activity</t>
  </si>
  <si>
    <t xml:space="preserve">The following table summarizes option award activity under the 2017 Plan and the 2015 Plan: Number of Options Weighted- Average Exercise Price Weighted- Average remaining contractual life (years) Aggregate Intrinsic Value (in thousands) Balance at December 31, 2018 9,612,652 $ 10.49 8.20 $ 97,804 Options granted 3,296,335 18.58 Options exercised (465,281) 4.62 Options forfeited (447,374) 16.30 Balance at June 30, 2019 11,996,332 $ 12.72 8.23 $ 96,434 Options vested and expected to vest at June 30, 2019 10,251,600 $ 14.77 8.58 $ 61,400 Options exercisable at June 30, 2019 3,228,421 $ 10.17 7.70 $ 34,173 </t>
  </si>
  <si>
    <t>Summary of Assumptions Used for Estimating the Fair Value of Stock Granted</t>
  </si>
  <si>
    <t xml:space="preserve">The estimated fair value of stock options granted to employees were calculated using the Black-Scholes option-pricing model using the following assumptions: Three Months Ended June 30, Six Months Ended June 30, 2019 2018 2019 2018 Expected term (in years) 5.50 - 6.08 5.50 - 6.08 5.50 - 6.08 5.50 - 6.08 Volatility 66.9% - 77.8% 80.0% - 85.6% 66.9% - 77.8% 80.0% - 87.4% Risk-free interest rate 2.0% - 2.3% 2.7% - 2.9% 2.0% - 2.6% 2.6% - 2.9% Dividend yield — — — — </t>
  </si>
  <si>
    <t>Restricted Stock Activity</t>
  </si>
  <si>
    <t xml:space="preserve">Aggregated information regarding RSAs and RSUs granted under the Plan for the six months ended June 30, 2019 is summarized below: Share Awards &amp; Units Weighted-Average Fair Value at Date of Grant per Share Unvested at December 31, 2018 503,243 $ 4.86 Granted 494,984 19.09 Vested and released (353,585) 0.17 Forfeited (34,639) 21.31 Unvested at June 30, 2019 610,003 $ 18.44 Expected to vest - June 30, 2019 610,003 $ 18.44 </t>
  </si>
  <si>
    <t>Summary of Stock-Based Compensation Expense</t>
  </si>
  <si>
    <t xml:space="preserve">The Company’s results of operations include expenses relating to stock-based compensation as follows (in thousands): Three Months Ended June 30, Six Months Ended June 30, 2019 2018 2019 2018 Research and development $ 5,295 $ 2,586 $ 9,277 $ 4,272 General and administrative 8,419 2,124 11,311 3,363 Total $ 13,714 $ 4,710 $ 20,588 $ 7,635 </t>
  </si>
  <si>
    <t>Net Loss Per Share (Tables)</t>
  </si>
  <si>
    <t>Schedule of Dilutive Securities Not Included in Diluted Per Share Calculations</t>
  </si>
  <si>
    <t xml:space="preserve">Potentially dilutive securities that were not included in the diluted per share calculations because they would be anti-dilutive were as follows: Three and Six Months Ended June 30, 2019 2018 Options issued and outstanding and ESPP shares issuable 12,214,029 9,264,644 Restricted shares subject to future vesting 610,003 1,167,997 Early exercised common stock subject to future vesting 41,672 229,172 Total 12,865,704 10,661,813 </t>
  </si>
  <si>
    <t>Significant Accounting Policies - Narrative (Details) $ in Thousands</t>
  </si>
  <si>
    <t>Jun. 30, 2019USD ($)contractSegment</t>
  </si>
  <si>
    <t>Jan. 01, 2019USD ($)</t>
  </si>
  <si>
    <t>Significant Accounting Policies [Line Items]</t>
  </si>
  <si>
    <t>Number of operating segments | Segment</t>
  </si>
  <si>
    <t>Number of financing leases | contract</t>
  </si>
  <si>
    <t>Net operating lease liabilities</t>
  </si>
  <si>
    <t>Accounting Standards Update 2016-02</t>
  </si>
  <si>
    <t>Fair Value Measurements (Details) - USD ($)</t>
  </si>
  <si>
    <t>Fair Value, Assets and Liabilities Measured on Recurring and Nonrecurring Basis [Line Items]</t>
  </si>
  <si>
    <t>Marketable securities</t>
  </si>
  <si>
    <t>Derivative asset</t>
  </si>
  <si>
    <t>Total asset fair value measurements</t>
  </si>
  <si>
    <t>Liability - foreign currency derivative contracts</t>
  </si>
  <si>
    <t>Total liability fair value measurements</t>
  </si>
  <si>
    <t>Money market funds</t>
  </si>
  <si>
    <t>Cash equivalents</t>
  </si>
  <si>
    <t>U.S. government treasuries</t>
  </si>
  <si>
    <t>Commercial paper</t>
  </si>
  <si>
    <t>Short-term marketable securities: | U.S. government treasuries</t>
  </si>
  <si>
    <t>Short-term marketable securities: | U.S. government agency securities</t>
  </si>
  <si>
    <t>Short-term marketable securities: | Corporate debt securities</t>
  </si>
  <si>
    <t>Short-term marketable securities: | Commercial paper</t>
  </si>
  <si>
    <t>Long-term marketable securities: | U.S. government treasuries</t>
  </si>
  <si>
    <t>Long-term marketable securities: | U.S. government agency securities</t>
  </si>
  <si>
    <t>Long-term marketable securities: | Corporate debt securities</t>
  </si>
  <si>
    <t>Level 1</t>
  </si>
  <si>
    <t>Level 1 | Money market funds</t>
  </si>
  <si>
    <t>Level 1 | U.S. government treasuries</t>
  </si>
  <si>
    <t>Level 1 | Commercial paper</t>
  </si>
  <si>
    <t>Level 1 | Short-term marketable securities: | U.S. government treasuries</t>
  </si>
  <si>
    <t>Level 1 | Short-term marketable securities: | U.S. government agency securities</t>
  </si>
  <si>
    <t>Level 1 | Short-term marketable securities: | Corporate debt securities</t>
  </si>
  <si>
    <t>Level 1 | Short-term marketable securities: | Commercial paper</t>
  </si>
  <si>
    <t>Level 1 | Long-term marketable securities: | U.S. government treasuries</t>
  </si>
  <si>
    <t>Level 1 | Long-term marketable securities: | U.S. government agency securities</t>
  </si>
  <si>
    <t>Level 1 | Long-term marketable securities: | Corporate debt securities</t>
  </si>
  <si>
    <t>Level 2</t>
  </si>
  <si>
    <t>Level 2 | Money market funds</t>
  </si>
  <si>
    <t>Level 2 | U.S. government treasuries</t>
  </si>
  <si>
    <t>Level 2 | Commercial paper</t>
  </si>
  <si>
    <t>Level 2 | Short-term marketable securities: | U.S. government treasuries</t>
  </si>
  <si>
    <t>Level 2 | Short-term marketable securities: | U.S. government agency securities</t>
  </si>
  <si>
    <t>Level 2 | Short-term marketable securities: | Corporate debt securities</t>
  </si>
  <si>
    <t>Level 2 | Short-term marketable securities: | Commercial paper</t>
  </si>
  <si>
    <t>Level 2 | Long-term marketable securities: | U.S. government treasuries</t>
  </si>
  <si>
    <t>Level 2 | Long-term marketable securities: | U.S. government agency securities</t>
  </si>
  <si>
    <t>Level 2 | Long-term marketable securities: | Corporate debt securities</t>
  </si>
  <si>
    <t>Level 3</t>
  </si>
  <si>
    <t>Level 3 | Money market funds</t>
  </si>
  <si>
    <t>Level 3 | U.S. government treasuries</t>
  </si>
  <si>
    <t>Level 3 | Commercial paper</t>
  </si>
  <si>
    <t>Level 3 | Short-term marketable securities: | U.S. government treasuries</t>
  </si>
  <si>
    <t>Level 3 | Short-term marketable securities: | U.S. government agency securities</t>
  </si>
  <si>
    <t>Level 3 | Short-term marketable securities: | Corporate debt securities</t>
  </si>
  <si>
    <t>Level 3 | Short-term marketable securities: | Commercial paper</t>
  </si>
  <si>
    <t>Level 3 | Long-term marketable securities: | U.S. government treasuries</t>
  </si>
  <si>
    <t>Level 3 | Long-term marketable securities: | U.S. government agency securities</t>
  </si>
  <si>
    <t>Level 3 | Long-term marketable securities: | Corporate debt securities</t>
  </si>
  <si>
    <t>Cash and Marketable Securities - Schedule of Restricted Cash and Cash Equivalents (Details) - USD ($) $ in Thousands</t>
  </si>
  <si>
    <t>Dec. 31, 2017</t>
  </si>
  <si>
    <t>Restricted cash included within other non-current assets</t>
  </si>
  <si>
    <t>Total cash, cash equivalents, and restricted cash</t>
  </si>
  <si>
    <t>Cash and Marketable Securities - Summary of Available for Sale Securities (Details) - USD ($) $ in Thousands</t>
  </si>
  <si>
    <t>Debt Securities, Available-for-sale [Line Items]</t>
  </si>
  <si>
    <t>Amortized Cost</t>
  </si>
  <si>
    <t>Unrealized Holding Gains</t>
  </si>
  <si>
    <t>Unrealized Holding Losses</t>
  </si>
  <si>
    <t>Short-term marketable securities:</t>
  </si>
  <si>
    <t>Long-term marketable securities:</t>
  </si>
  <si>
    <t>Cash and Marketable Securities - Narrative (Details) - USD ($) $ in Thousands</t>
  </si>
  <si>
    <t>Other-than-temporary impairment</t>
  </si>
  <si>
    <t>Tax charge in other comprehensive income</t>
  </si>
  <si>
    <t>Effective maturity (less than)</t>
  </si>
  <si>
    <t>2 years</t>
  </si>
  <si>
    <t>Derivative Financial Instruments - Summary of Forward Foreign Currency Exchange Contracts Outstanding (Details) € in Thousands, £ in Thousands, SFr in Thousands</t>
  </si>
  <si>
    <t>Jun. 30, 2019USD ($)</t>
  </si>
  <si>
    <t>Jun. 30, 2018USD ($)</t>
  </si>
  <si>
    <t>Jun. 30, 2019GBP (£)derivative_instrument</t>
  </si>
  <si>
    <t>Jun. 30, 2019USD ($)derivative_instrument</t>
  </si>
  <si>
    <t>Jun. 30, 2019CHF (SFr)derivative_instrument</t>
  </si>
  <si>
    <t>Jun. 30, 2019EUR (€)derivative_instrument</t>
  </si>
  <si>
    <t>Dec. 31, 2018USD ($)</t>
  </si>
  <si>
    <t>Sep. 30, 2018derivative_instrument</t>
  </si>
  <si>
    <t>Derivative [Line Items]</t>
  </si>
  <si>
    <t>Derivative liability | $</t>
  </si>
  <si>
    <t>Asset - foreign currency derivative contracts | $</t>
  </si>
  <si>
    <t>Net gain (loss) on derivative instruments | $</t>
  </si>
  <si>
    <t>Euros | Designated as Hedging Instrument</t>
  </si>
  <si>
    <t>Number of Contracts</t>
  </si>
  <si>
    <t>Aggregate Notional Amount in Foreign Currency | €</t>
  </si>
  <si>
    <t>British Pounds | Designated as Hedging Instrument</t>
  </si>
  <si>
    <t>Aggregate Notional Amount in Foreign Currency | £</t>
  </si>
  <si>
    <t>Swiss Francs | Designated as Hedging Instrument</t>
  </si>
  <si>
    <t>Aggregate Notional Amount in Foreign Currency | SFr</t>
  </si>
  <si>
    <t>Foreign Exchange Contracts | Designated as Hedging Instrument</t>
  </si>
  <si>
    <t>Acquisition (Details) - USD ($) $ in Thousands</t>
  </si>
  <si>
    <t>May 31, 2018</t>
  </si>
  <si>
    <t>May 30, 2018</t>
  </si>
  <si>
    <t>Aug. 24, 2016</t>
  </si>
  <si>
    <t>Aug. 31, 2016</t>
  </si>
  <si>
    <t>Collaborative Arrangements and Non-collaborative Arrangement Transactions [Line Items]</t>
  </si>
  <si>
    <t>Collaborative Arrangement with F-Star and Acquisition of F-Star Gamma</t>
  </si>
  <si>
    <t>Amount paid</t>
  </si>
  <si>
    <t>Upfront option fee</t>
  </si>
  <si>
    <t>Contingent consideration payment</t>
  </si>
  <si>
    <t>Research and development expense</t>
  </si>
  <si>
    <t>Contingent consideration recognized</t>
  </si>
  <si>
    <t>Maximum development plan period for research costs</t>
  </si>
  <si>
    <t>24 months</t>
  </si>
  <si>
    <t>Collaborative Arrangement with F-Star and Acquisition of F-Star Gamma | Exercise of buy-out option</t>
  </si>
  <si>
    <t>Initial option exercise payments</t>
  </si>
  <si>
    <t>Collaborative Arrangement with F-Star and Acquisition of F-Star Gamma | Maximum | Exercise of buy-out option</t>
  </si>
  <si>
    <t>Contingent payments upon the achievement of milestones</t>
  </si>
  <si>
    <t>Collaboration Agreements - Sanofi (Details) - USD ($) $ in Thousands</t>
  </si>
  <si>
    <t>Nov. 20, 2018</t>
  </si>
  <si>
    <t>Aug. 31, 2019</t>
  </si>
  <si>
    <t>Oct. 29, 2018</t>
  </si>
  <si>
    <t>Sales</t>
  </si>
  <si>
    <t>Collaborative Arrangement | Sanofi</t>
  </si>
  <si>
    <t>Upfront payment</t>
  </si>
  <si>
    <t>Milestone payments upon achievement of certain clinical, regulatory and sales milestone events</t>
  </si>
  <si>
    <t>Funded percentage</t>
  </si>
  <si>
    <t>70.00%</t>
  </si>
  <si>
    <t>Increase in transaction price</t>
  </si>
  <si>
    <t>Receivable</t>
  </si>
  <si>
    <t>Milestones recognized</t>
  </si>
  <si>
    <t>Collaborative Arrangement | Sanofi | Forecast</t>
  </si>
  <si>
    <t>Milestone payment</t>
  </si>
  <si>
    <t>Collaborative Arrangement | Sanofi | CNS Product</t>
  </si>
  <si>
    <t>Clinical and regulatory milestone payments</t>
  </si>
  <si>
    <t>Collaborative Arrangement | Sanofi | Peripheral Product</t>
  </si>
  <si>
    <t>Clinical, regulatory and commercial milestone payments</t>
  </si>
  <si>
    <t>Collaborative Arrangement | Sanofi | Product</t>
  </si>
  <si>
    <t>Collaborative Arrangement | Denali</t>
  </si>
  <si>
    <t>30.00%</t>
  </si>
  <si>
    <t>Collaboration Agreements - Sanofi Performance Obligation (Details) - USD ($) $ in Millions</t>
  </si>
  <si>
    <t>Alzheimer's Disease Services | Revenue, Remaining Performance Obligation, Expected Timing of Satisfaction, Start Date [Axis]: (nil)</t>
  </si>
  <si>
    <t>Revenue, Remaining Performance Obligation, Expected Timing of Satisfaction [Line Items]</t>
  </si>
  <si>
    <t>Performance obligation</t>
  </si>
  <si>
    <t>Collaboration Agreements - Takeda (Details) $ / shares in Units, $ in Thousands</t>
  </si>
  <si>
    <t>Feb. 23, 2018USD ($)program$ / sharesshares</t>
  </si>
  <si>
    <t>Jan. 03, 2018USD ($)</t>
  </si>
  <si>
    <t>Jun. 30, 2019USD ($)targets</t>
  </si>
  <si>
    <t>Feb. 28, 2018program</t>
  </si>
  <si>
    <t>Collaborative Arrangement | Takeda Pharmaceutical Company Limited</t>
  </si>
  <si>
    <t>Number of programs | program</t>
  </si>
  <si>
    <t>Preclinical milestone payment received</t>
  </si>
  <si>
    <t>Number of targets | targets</t>
  </si>
  <si>
    <t>Target option period</t>
  </si>
  <si>
    <t>5 years</t>
  </si>
  <si>
    <t>Option fee</t>
  </si>
  <si>
    <t>Variable consideration relating to future milestones</t>
  </si>
  <si>
    <t>Preclinical milestone payment earned not yet received</t>
  </si>
  <si>
    <t>Remaining preclinical milestones, cost and profit sharing income, and the development and commercial milestones</t>
  </si>
  <si>
    <t>Number of performance obligations | program</t>
  </si>
  <si>
    <t>Contract liability</t>
  </si>
  <si>
    <t>Revenue recognized</t>
  </si>
  <si>
    <t>Collaborative Arrangement | Takeda Pharmaceutical Company Limited | Product</t>
  </si>
  <si>
    <t>Collaborative Arrangement | Share Purchase Agreement | Takeda Pharmaceutical Company Limited</t>
  </si>
  <si>
    <t>Number of common stock (in shares) | shares</t>
  </si>
  <si>
    <t>Purchase price</t>
  </si>
  <si>
    <t>Fair market value of common stock</t>
  </si>
  <si>
    <t>Closing stock price (usd per share) | $ / shares</t>
  </si>
  <si>
    <t>Premium on sale of common stock</t>
  </si>
  <si>
    <t>Collaborative Arrangement | Maximum | Takeda Pharmaceutical Company Limited</t>
  </si>
  <si>
    <t>Preclinical milestone payments per program</t>
  </si>
  <si>
    <t>Total aggregate payments due upon achievement of certain preclinical milestone events</t>
  </si>
  <si>
    <t>Aggregated option exercise fee</t>
  </si>
  <si>
    <t>Total aggregate payments due upon achievement of certain clinical and regulatory milestone events</t>
  </si>
  <si>
    <t>Milestone payments per biologic product upon achievement of a certain sales-based milestone</t>
  </si>
  <si>
    <t>Milestone payments upon achievement of biologic product from each program</t>
  </si>
  <si>
    <t>Collaboration Agreements - Summary of Collaboration Revenue (Details) - USD ($) $ in Thousands</t>
  </si>
  <si>
    <t>Deferred revenue</t>
  </si>
  <si>
    <t>Takeda Collaboration Agreement</t>
  </si>
  <si>
    <t>Sanofi Collaboration Agreement</t>
  </si>
  <si>
    <t>Sanofi Collaboration Agreement | Alzheimer's Disease Services</t>
  </si>
  <si>
    <t>Sanofi Collaboration Agreement | Retained Activities</t>
  </si>
  <si>
    <t>License Agreements (Details) - Genentech Inc - USD ($) $ in Millions</t>
  </si>
  <si>
    <t>Jun. 17, 2016</t>
  </si>
  <si>
    <t>Maximum</t>
  </si>
  <si>
    <t>Milestone payments upon achievement of specified clinical and regulatory milestones</t>
  </si>
  <si>
    <t>License Agreement | Research and Development</t>
  </si>
  <si>
    <t>Upfront fee paid</t>
  </si>
  <si>
    <t>Commitments and Contingencies - Narrative (Details) $ in Thousands</t>
  </si>
  <si>
    <t>May 02, 2018USD ($)ft²</t>
  </si>
  <si>
    <t>Oct. 31, 2018ft²</t>
  </si>
  <si>
    <t>Loss Contingencies [Line Items]</t>
  </si>
  <si>
    <t>Operating lease liability, current</t>
  </si>
  <si>
    <t>Discount rate (as a percentage)</t>
  </si>
  <si>
    <t>9.00%</t>
  </si>
  <si>
    <t>Operating lease costs</t>
  </si>
  <si>
    <t>Rent expense</t>
  </si>
  <si>
    <t>Weighted average remaining lease term</t>
  </si>
  <si>
    <t>9 years 9 months 18 days</t>
  </si>
  <si>
    <t>Weighted-average discount rate (as a percentage)</t>
  </si>
  <si>
    <t>Cash paid for lease liabilities</t>
  </si>
  <si>
    <t>Sublease income</t>
  </si>
  <si>
    <t>Headquarters Lease</t>
  </si>
  <si>
    <t>Area under lease | ft²</t>
  </si>
  <si>
    <t>Lease period</t>
  </si>
  <si>
    <t>10 years</t>
  </si>
  <si>
    <t>Lease renewal option term</t>
  </si>
  <si>
    <t>New Premises Sublease Agreement</t>
  </si>
  <si>
    <t>Rentable square feet | ft²</t>
  </si>
  <si>
    <t>Sublease term</t>
  </si>
  <si>
    <t>Landlord Funded Tenant Improvements | Headquarters Lease</t>
  </si>
  <si>
    <t>Tenant improvement allowance repayable in rent</t>
  </si>
  <si>
    <t>DMSA</t>
  </si>
  <si>
    <t>Purchase order executed</t>
  </si>
  <si>
    <t>Costs incurred</t>
  </si>
  <si>
    <t>Payments for development and manufacturing services</t>
  </si>
  <si>
    <t>Non-refundable purchase commitments</t>
  </si>
  <si>
    <t>Minimum | Headquarters Lease</t>
  </si>
  <si>
    <t>Lease renewal notice period</t>
  </si>
  <si>
    <t>9 months</t>
  </si>
  <si>
    <t>Leasehold improvements</t>
  </si>
  <si>
    <t>Maximum | Headquarters Lease</t>
  </si>
  <si>
    <t>12 months</t>
  </si>
  <si>
    <t>Commitments and Contingencies - Summary of Company's Future Minimum Lease Commitments (Details) $ in Thousands</t>
  </si>
  <si>
    <t>Operating Lease Liabilities, Payments Due [Abstract]</t>
  </si>
  <si>
    <t>2019 (six months)</t>
  </si>
  <si>
    <t>2020</t>
  </si>
  <si>
    <t>2021</t>
  </si>
  <si>
    <t>2022</t>
  </si>
  <si>
    <t>2023</t>
  </si>
  <si>
    <t>2024 and later</t>
  </si>
  <si>
    <t>Total undiscounted lease payments</t>
  </si>
  <si>
    <t>Present value adjustment</t>
  </si>
  <si>
    <t>Commitments and Contingencies - Summary of Company's Future Minimum Lease Receivables (Details) $ in Thousands</t>
  </si>
  <si>
    <t>Total undiscounted sublease receipts</t>
  </si>
  <si>
    <t>Stock-Based Awards - Narrative (Details) - USD ($) $ / shares in Units, $ in Thousands</t>
  </si>
  <si>
    <t>1 Months Ended</t>
  </si>
  <si>
    <t>Nov. 30, 2015</t>
  </si>
  <si>
    <t>Aug. 31, 2015</t>
  </si>
  <si>
    <t>May 31, 2015</t>
  </si>
  <si>
    <t>Jan. 31, 2019</t>
  </si>
  <si>
    <t>Share-based Compensation Arrangement by Share-based Payment Award [Line Items]</t>
  </si>
  <si>
    <t>Estimated fair value of option (usd per share)</t>
  </si>
  <si>
    <t>Aggregate intrinsic value of options exercised</t>
  </si>
  <si>
    <t>Weighted average grant date fair value of options vested (usd per share)</t>
  </si>
  <si>
    <t>Number of options, granted (in shares)</t>
  </si>
  <si>
    <t>Dividends paid</t>
  </si>
  <si>
    <t>Exercise price (usd per share)</t>
  </si>
  <si>
    <t>Share based compensation cost recognized</t>
  </si>
  <si>
    <t>Expected weighted average period</t>
  </si>
  <si>
    <t>3 years</t>
  </si>
  <si>
    <t>General and Administrative</t>
  </si>
  <si>
    <t>Research and Development</t>
  </si>
  <si>
    <t>Performance and Market Contingent Stock Options</t>
  </si>
  <si>
    <t>Vesting trigger, number of consecutive trading days</t>
  </si>
  <si>
    <t>90 days</t>
  </si>
  <si>
    <t>Vesting trigger, number of days after IPO</t>
  </si>
  <si>
    <t>180 days</t>
  </si>
  <si>
    <t>Share based compensation cost not recognized</t>
  </si>
  <si>
    <t>Period of recognition</t>
  </si>
  <si>
    <t>1 year</t>
  </si>
  <si>
    <t>Performance and Market Contingent Stock Options | General and Administrative</t>
  </si>
  <si>
    <t>Performance and market-contingent awards expense</t>
  </si>
  <si>
    <t>Performance and Market Contingent Stock Options | Research and Development</t>
  </si>
  <si>
    <t>2017 Employee Stock Purchase Plan</t>
  </si>
  <si>
    <t>Common stock reserved for issuance (in shares)</t>
  </si>
  <si>
    <t>Number of additional shares allowable under the plan (in shares)</t>
  </si>
  <si>
    <t>Percent of outstanding shares</t>
  </si>
  <si>
    <t>1.00%</t>
  </si>
  <si>
    <t>Common stock purchase discounted rate for employees</t>
  </si>
  <si>
    <t>85.00%</t>
  </si>
  <si>
    <t>Maximum employee contribution to ESPP, percent of base compensation</t>
  </si>
  <si>
    <t>15.00%</t>
  </si>
  <si>
    <t>Stock issued during period (in shares)</t>
  </si>
  <si>
    <t>Options Issued and Outstanding and ESPP Shares Issuable and Outstanding</t>
  </si>
  <si>
    <t>Unamortized stock- based compensation expense related to unvested stock options</t>
  </si>
  <si>
    <t>2017 Equity Incentive Plan</t>
  </si>
  <si>
    <t>5.00%</t>
  </si>
  <si>
    <t>Number of shares available for grant (in shares)</t>
  </si>
  <si>
    <t>2015 Stock Incentive Plan</t>
  </si>
  <si>
    <t>Shares Transferred As Available For Issuance From 2015 Plan to 2017 Plan</t>
  </si>
  <si>
    <t>Maximum | 2017 Equity Incentive Plan</t>
  </si>
  <si>
    <t>Award expiration period</t>
  </si>
  <si>
    <t>Maximum | 2015 Stock Incentive Plan</t>
  </si>
  <si>
    <t>Minimum | 2017 Equity Incentive Plan</t>
  </si>
  <si>
    <t>Percentage of option price of estimated fair value on grant date</t>
  </si>
  <si>
    <t>100.00%</t>
  </si>
  <si>
    <t>Award vesting period</t>
  </si>
  <si>
    <t>4 years</t>
  </si>
  <si>
    <t>Minimum | 2015 Stock Incentive Plan</t>
  </si>
  <si>
    <t>Stock-Based Awards - Summary of Stock Option Activity (Details) - USD ($) $ / shares in Units, $ in Thousands</t>
  </si>
  <si>
    <t>12 Months Ended</t>
  </si>
  <si>
    <t>Number of Options</t>
  </si>
  <si>
    <t>Number of options, beginning balance (in shares)</t>
  </si>
  <si>
    <t>Number of options, exercised (in shares)</t>
  </si>
  <si>
    <t>Number of options, forfeited (in shares)</t>
  </si>
  <si>
    <t>Number of options, ending balance (in shares)</t>
  </si>
  <si>
    <t>Number of options, vested and expected to vest (in shares)</t>
  </si>
  <si>
    <t>Number of options, exercisable (in shares)</t>
  </si>
  <si>
    <t>Weighted- Average Exercise Price</t>
  </si>
  <si>
    <t>Weighted average exercise price, beginning balance (usd per share)</t>
  </si>
  <si>
    <t>Weighted average exercise price, granted (usd per share)</t>
  </si>
  <si>
    <t>Weighted average exercise price, exercised (usd per share)</t>
  </si>
  <si>
    <t>Weighted average exercise price, forfeited (usd per share)</t>
  </si>
  <si>
    <t>Weighted average exercise price, ending balance (usd per share)</t>
  </si>
  <si>
    <t>Weighted average exercise price, vested and expected to vest (usd per share)</t>
  </si>
  <si>
    <t>Weighted average exercise price, exercisable (usd per share)</t>
  </si>
  <si>
    <t>Stock Option Activity, Additional Disclosures</t>
  </si>
  <si>
    <t>Weighted average remaining contractual life</t>
  </si>
  <si>
    <t>8 years 2 months 23 days</t>
  </si>
  <si>
    <t>8 years 2 months 12 days</t>
  </si>
  <si>
    <t>Weighted average remaining contractual life, vested and expected to vest</t>
  </si>
  <si>
    <t>8 years 6 months 29 days</t>
  </si>
  <si>
    <t>Weighted average remaining contractual life, exercisable</t>
  </si>
  <si>
    <t>7 years 8 months 12 days</t>
  </si>
  <si>
    <t>Aggregate intrinsic value, beginning balance</t>
  </si>
  <si>
    <t>Aggregate intrinsic value, ending balance</t>
  </si>
  <si>
    <t>Aggregate intrinsic value, vested and expected to vest</t>
  </si>
  <si>
    <t>Aggregate intrinsic value</t>
  </si>
  <si>
    <t>Stock-Based Awards - Summary of Assumptions Used for Estimating the Fair Value of Stock Options Granted (Details)</t>
  </si>
  <si>
    <t>Volatility, minimum</t>
  </si>
  <si>
    <t>66.90%</t>
  </si>
  <si>
    <t>80.00%</t>
  </si>
  <si>
    <t>Volatility, maximum</t>
  </si>
  <si>
    <t>77.80%</t>
  </si>
  <si>
    <t>85.60%</t>
  </si>
  <si>
    <t>87.40%</t>
  </si>
  <si>
    <t>Risk-free interest rate, minimum</t>
  </si>
  <si>
    <t>2.00%</t>
  </si>
  <si>
    <t>2.70%</t>
  </si>
  <si>
    <t>2.60%</t>
  </si>
  <si>
    <t>Risk-free interest rate, maximum</t>
  </si>
  <si>
    <t>2.30%</t>
  </si>
  <si>
    <t>2.90%</t>
  </si>
  <si>
    <t>Dividend yield</t>
  </si>
  <si>
    <t>0.00%</t>
  </si>
  <si>
    <t>Minimum</t>
  </si>
  <si>
    <t>Expected term (in years)</t>
  </si>
  <si>
    <t>5 years 6 months</t>
  </si>
  <si>
    <t>6 years 29 days</t>
  </si>
  <si>
    <t>Stock-Based Awards - Summary of Restricted Stock Activity (Details) - Restricted Stock</t>
  </si>
  <si>
    <t>Jun. 30, 2019$ / sharesshares</t>
  </si>
  <si>
    <t>Share Awards &amp; Units</t>
  </si>
  <si>
    <t>Shares, unvested, beginning balance (in shares) | shares</t>
  </si>
  <si>
    <t>Shares, granted (in shares) | shares</t>
  </si>
  <si>
    <t>Shares, vested (in shares) | shares</t>
  </si>
  <si>
    <t>Shares, forfeited (in shares) | shares</t>
  </si>
  <si>
    <t>Shares, unvested, ending balance (in shares) | shares</t>
  </si>
  <si>
    <t>Shares, vested and expected to vest (in shares) | shares</t>
  </si>
  <si>
    <t>Weighted-Average Fair Value at Date of Grant per Share</t>
  </si>
  <si>
    <t>Weighted-average fair value at date of grant per share, unvested, beginning balance (usd per share) | $ / shares</t>
  </si>
  <si>
    <t>Weighted-average fair value at date of grant per share, granted (usd per share) | $ / shares</t>
  </si>
  <si>
    <t>Weighted-average fair value at date of grant per share, vested (usd per share) | $ / shares</t>
  </si>
  <si>
    <t>Weighted-average fair value at date of grant per share, forfeited (usd per share) | $ / shares</t>
  </si>
  <si>
    <t>Weighted-average fair value at date of grant per share, unvested, ending balance (usd per share) | $ / shares</t>
  </si>
  <si>
    <t>Weighted-average fair value at date of grant per share, vested and expected to vest (usd per share) | $ / shares</t>
  </si>
  <si>
    <t>Stock-Based Awards - Summary of Stock-Based Compensation Expense (Details) - USD ($) $ in Thousands</t>
  </si>
  <si>
    <t>Net Loss Per Share - Schedule of Dilutive Securities Not Included in Diluted Per Share Calculations (Details) - shares</t>
  </si>
  <si>
    <t>Antidilutive Securities Excluded from Computation of Earnings Per Share [Line Items]</t>
  </si>
  <si>
    <t>Anti-dilutive securities (shares)</t>
  </si>
  <si>
    <t>Options issued and outstanding and ESPP shares issuable</t>
  </si>
  <si>
    <t>Restricted shares subject to future vesting</t>
  </si>
  <si>
    <t>Early exercised common stock subject to future vesting</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SFr &quot;#,##0_);_(&quot;SF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9"/>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22</v>
      </c>
    </row>
    <row r="29" spans="1:3">
      <c r="A29" s="4" t="s">
        <v>53</v>
      </c>
      <c r="B29" s="4" t="s">
        <v>24</v>
      </c>
    </row>
    <row r="30" spans="1:3">
      <c r="A30" s="4" t="s">
        <v>54</v>
      </c>
      <c r="B30" s="4" t="s">
        <v>24</v>
      </c>
    </row>
    <row r="31" spans="1:3">
      <c r="A31" s="4" t="s">
        <v>55</v>
      </c>
      <c r="B31" s="4" t="s">
        <v>22</v>
      </c>
    </row>
    <row r="32" spans="1:3">
      <c r="A32" s="4" t="s">
        <v>56</v>
      </c>
      <c r="B32" s="4" t="s">
        <v>22</v>
      </c>
    </row>
    <row r="33" spans="1:3">
      <c r="A33" s="4" t="s">
        <v>57</v>
      </c>
      <c r="C33" s="5" t="n">
        <v>95841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18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39</v>
      </c>
    </row>
    <row r="6" spans="1:2">
      <c r="A6" s="4" t="s">
        <v>241</v>
      </c>
      <c r="B6"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62936</v>
      </c>
      <c r="C3" s="6" t="n">
        <v>77123</v>
      </c>
    </row>
    <row r="4" spans="1:3">
      <c r="A4" s="4" t="s">
        <v>62</v>
      </c>
      <c r="B4" s="5" t="n">
        <v>415667</v>
      </c>
      <c r="C4" s="5" t="n">
        <v>387174</v>
      </c>
    </row>
    <row r="5" spans="1:3">
      <c r="A5" s="4" t="s">
        <v>63</v>
      </c>
      <c r="B5" s="5" t="n">
        <v>17378</v>
      </c>
      <c r="C5" s="5" t="n">
        <v>16539</v>
      </c>
    </row>
    <row r="6" spans="1:3">
      <c r="A6" s="4" t="s">
        <v>64</v>
      </c>
      <c r="B6" s="5" t="n">
        <v>495981</v>
      </c>
      <c r="C6" s="5" t="n">
        <v>480836</v>
      </c>
    </row>
    <row r="7" spans="1:3">
      <c r="A7" s="4" t="s">
        <v>65</v>
      </c>
      <c r="B7" s="5" t="n">
        <v>55832</v>
      </c>
      <c r="C7" s="5" t="n">
        <v>147881</v>
      </c>
    </row>
    <row r="8" spans="1:3">
      <c r="A8" s="4" t="s">
        <v>66</v>
      </c>
      <c r="B8" s="5" t="n">
        <v>47195</v>
      </c>
      <c r="C8" s="5" t="n">
        <v>25162</v>
      </c>
    </row>
    <row r="9" spans="1:3">
      <c r="A9" s="4" t="s">
        <v>67</v>
      </c>
      <c r="B9" s="5" t="n">
        <v>34647</v>
      </c>
    </row>
    <row r="10" spans="1:3">
      <c r="A10" s="4" t="s">
        <v>68</v>
      </c>
      <c r="B10" s="5" t="n">
        <v>3949</v>
      </c>
      <c r="C10" s="5" t="n">
        <v>8105</v>
      </c>
    </row>
    <row r="11" spans="1:3">
      <c r="A11" s="4" t="s">
        <v>69</v>
      </c>
      <c r="B11" s="5" t="n">
        <v>637604</v>
      </c>
      <c r="C11" s="5" t="n">
        <v>661984</v>
      </c>
    </row>
    <row r="12" spans="1:3">
      <c r="A12" s="3" t="s">
        <v>70</v>
      </c>
    </row>
    <row r="13" spans="1:3">
      <c r="A13" s="4" t="s">
        <v>71</v>
      </c>
      <c r="B13" s="5" t="n">
        <v>3931</v>
      </c>
      <c r="C13" s="5" t="n">
        <v>1891</v>
      </c>
    </row>
    <row r="14" spans="1:3">
      <c r="A14" s="4" t="s">
        <v>72</v>
      </c>
      <c r="B14" s="5" t="n">
        <v>13793</v>
      </c>
      <c r="C14" s="5" t="n">
        <v>8520</v>
      </c>
    </row>
    <row r="15" spans="1:3">
      <c r="A15" s="4" t="s">
        <v>73</v>
      </c>
      <c r="B15" s="5" t="n">
        <v>4092</v>
      </c>
      <c r="C15" s="5" t="n">
        <v>9952</v>
      </c>
    </row>
    <row r="16" spans="1:3">
      <c r="A16" s="4" t="s">
        <v>74</v>
      </c>
      <c r="B16" s="5" t="n">
        <v>22598</v>
      </c>
      <c r="C16" s="5" t="n">
        <v>11427</v>
      </c>
    </row>
    <row r="17" spans="1:3">
      <c r="A17" s="4" t="s">
        <v>75</v>
      </c>
      <c r="B17" s="5" t="n">
        <v>2135</v>
      </c>
      <c r="C17" s="5" t="n">
        <v>996</v>
      </c>
    </row>
    <row r="18" spans="1:3">
      <c r="A18" s="4" t="s">
        <v>76</v>
      </c>
      <c r="B18" s="5" t="n">
        <v>46549</v>
      </c>
      <c r="C18" s="5" t="n">
        <v>32786</v>
      </c>
    </row>
    <row r="19" spans="1:3">
      <c r="A19" s="4" t="s">
        <v>77</v>
      </c>
      <c r="B19" s="5" t="n">
        <v>44563</v>
      </c>
      <c r="C19" s="5" t="n">
        <v>57350</v>
      </c>
    </row>
    <row r="20" spans="1:3">
      <c r="A20" s="4" t="s">
        <v>78</v>
      </c>
      <c r="B20" s="5" t="n">
        <v>70911</v>
      </c>
    </row>
    <row r="21" spans="1:3">
      <c r="A21" s="4" t="s">
        <v>79</v>
      </c>
      <c r="C21" s="5" t="n">
        <v>24532</v>
      </c>
    </row>
    <row r="22" spans="1:3">
      <c r="A22" s="4" t="s">
        <v>80</v>
      </c>
      <c r="B22" s="5" t="n">
        <v>408</v>
      </c>
      <c r="C22" s="5" t="n">
        <v>471</v>
      </c>
    </row>
    <row r="23" spans="1:3">
      <c r="A23" s="4" t="s">
        <v>81</v>
      </c>
      <c r="B23" s="5" t="n">
        <v>162431</v>
      </c>
      <c r="C23" s="5" t="n">
        <v>115139</v>
      </c>
    </row>
    <row r="24" spans="1:3">
      <c r="A24" s="4" t="s">
        <v>82</v>
      </c>
      <c r="B24" s="4" t="s">
        <v>83</v>
      </c>
      <c r="C24" s="4" t="s">
        <v>83</v>
      </c>
    </row>
    <row r="25" spans="1:3">
      <c r="A25" s="3" t="s">
        <v>84</v>
      </c>
    </row>
    <row r="26" spans="1:3">
      <c r="A26" s="4" t="s">
        <v>85</v>
      </c>
      <c r="B26" s="5" t="n">
        <v>0</v>
      </c>
      <c r="C26" s="5" t="n">
        <v>0</v>
      </c>
    </row>
    <row r="27" spans="1:3">
      <c r="A27" s="4" t="s">
        <v>86</v>
      </c>
      <c r="B27" s="5" t="n">
        <v>1283</v>
      </c>
      <c r="C27" s="5" t="n">
        <v>1273</v>
      </c>
    </row>
    <row r="28" spans="1:3">
      <c r="A28" s="4" t="s">
        <v>87</v>
      </c>
      <c r="B28" s="5" t="n">
        <v>798277</v>
      </c>
      <c r="C28" s="5" t="n">
        <v>774158</v>
      </c>
    </row>
    <row r="29" spans="1:3">
      <c r="A29" s="4" t="s">
        <v>88</v>
      </c>
      <c r="B29" s="5" t="n">
        <v>879</v>
      </c>
      <c r="C29" s="5" t="n">
        <v>-649</v>
      </c>
    </row>
    <row r="30" spans="1:3">
      <c r="A30" s="4" t="s">
        <v>89</v>
      </c>
      <c r="B30" s="5" t="n">
        <v>-325266</v>
      </c>
      <c r="C30" s="5" t="n">
        <v>-227937</v>
      </c>
    </row>
    <row r="31" spans="1:3">
      <c r="A31" s="4" t="s">
        <v>90</v>
      </c>
      <c r="B31" s="5" t="n">
        <v>475173</v>
      </c>
      <c r="C31" s="5" t="n">
        <v>546845</v>
      </c>
    </row>
    <row r="32" spans="1:3">
      <c r="A32" s="4" t="s">
        <v>91</v>
      </c>
      <c r="B32" s="6" t="n">
        <v>637604</v>
      </c>
      <c r="C32" s="6" t="n">
        <v>661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05</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36"/>
    <col customWidth="1" max="3" min="3" width="21"/>
  </cols>
  <sheetData>
    <row r="1" spans="1:3">
      <c r="A1" s="1" t="s">
        <v>266</v>
      </c>
      <c r="B1" s="2" t="s">
        <v>1</v>
      </c>
    </row>
    <row r="2" spans="1:3">
      <c r="B2" s="2" t="s">
        <v>267</v>
      </c>
      <c r="C2" s="2" t="s">
        <v>268</v>
      </c>
    </row>
    <row r="3" spans="1:3">
      <c r="A3" s="3" t="s">
        <v>269</v>
      </c>
    </row>
    <row r="4" spans="1:3">
      <c r="A4" s="4" t="s">
        <v>270</v>
      </c>
      <c r="B4" s="5" t="n">
        <v>1</v>
      </c>
    </row>
    <row r="5" spans="1:3">
      <c r="A5" s="4" t="s">
        <v>271</v>
      </c>
      <c r="B5" s="5" t="n">
        <v>0</v>
      </c>
    </row>
    <row r="6" spans="1:3">
      <c r="A6" s="4" t="s">
        <v>67</v>
      </c>
      <c r="B6" s="6" t="n">
        <v>34647</v>
      </c>
    </row>
    <row r="7" spans="1:3">
      <c r="A7" s="4" t="s">
        <v>272</v>
      </c>
      <c r="B7" s="6" t="n">
        <v>72876</v>
      </c>
    </row>
    <row r="8" spans="1:3">
      <c r="A8" s="4" t="s">
        <v>273</v>
      </c>
    </row>
    <row r="9" spans="1:3">
      <c r="A9" s="3" t="s">
        <v>269</v>
      </c>
    </row>
    <row r="10" spans="1:3">
      <c r="A10" s="4" t="s">
        <v>67</v>
      </c>
      <c r="C10" s="6" t="n">
        <v>46100</v>
      </c>
    </row>
    <row r="11" spans="1:3">
      <c r="A11" s="4" t="s">
        <v>272</v>
      </c>
      <c r="C11" s="6" t="n">
        <v>71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59</v>
      </c>
    </row>
    <row r="2" spans="1:3">
      <c r="A2" s="3" t="s">
        <v>275</v>
      </c>
    </row>
    <row r="3" spans="1:3">
      <c r="A3" s="4" t="s">
        <v>276</v>
      </c>
      <c r="B3" s="6" t="n">
        <v>471499000</v>
      </c>
      <c r="C3" s="6" t="n">
        <v>535055000</v>
      </c>
    </row>
    <row r="4" spans="1:3">
      <c r="A4" s="4" t="s">
        <v>277</v>
      </c>
      <c r="B4" s="5" t="n">
        <v>15682</v>
      </c>
      <c r="C4" s="5" t="n">
        <v>13669</v>
      </c>
    </row>
    <row r="5" spans="1:3">
      <c r="A5" s="4" t="s">
        <v>278</v>
      </c>
      <c r="B5" s="5" t="n">
        <v>507695000</v>
      </c>
      <c r="C5" s="5" t="n">
        <v>588772000</v>
      </c>
    </row>
    <row r="6" spans="1:3">
      <c r="A6" s="4" t="s">
        <v>279</v>
      </c>
      <c r="B6" s="5" t="n">
        <v>155000</v>
      </c>
      <c r="C6" s="5" t="n">
        <v>182000</v>
      </c>
    </row>
    <row r="7" spans="1:3">
      <c r="A7" s="4" t="s">
        <v>280</v>
      </c>
      <c r="B7" s="5" t="n">
        <v>155000</v>
      </c>
      <c r="C7" s="5" t="n">
        <v>182000</v>
      </c>
    </row>
    <row r="8" spans="1:3">
      <c r="A8" s="4" t="s">
        <v>281</v>
      </c>
    </row>
    <row r="9" spans="1:3">
      <c r="A9" s="3" t="s">
        <v>275</v>
      </c>
    </row>
    <row r="10" spans="1:3">
      <c r="A10" s="4" t="s">
        <v>282</v>
      </c>
      <c r="B10" s="5" t="n">
        <v>36180000</v>
      </c>
      <c r="C10" s="5" t="n">
        <v>42225000</v>
      </c>
    </row>
    <row r="11" spans="1:3">
      <c r="A11" s="4" t="s">
        <v>283</v>
      </c>
    </row>
    <row r="12" spans="1:3">
      <c r="A12" s="3" t="s">
        <v>275</v>
      </c>
    </row>
    <row r="13" spans="1:3">
      <c r="A13" s="4" t="s">
        <v>282</v>
      </c>
      <c r="C13" s="5" t="n">
        <v>1499000</v>
      </c>
    </row>
    <row r="14" spans="1:3">
      <c r="A14" s="4" t="s">
        <v>284</v>
      </c>
    </row>
    <row r="15" spans="1:3">
      <c r="A15" s="3" t="s">
        <v>275</v>
      </c>
    </row>
    <row r="16" spans="1:3">
      <c r="A16" s="4" t="s">
        <v>282</v>
      </c>
      <c r="C16" s="5" t="n">
        <v>9979000</v>
      </c>
    </row>
    <row r="17" spans="1:3">
      <c r="A17" s="4" t="s">
        <v>285</v>
      </c>
    </row>
    <row r="18" spans="1:3">
      <c r="A18" s="3" t="s">
        <v>275</v>
      </c>
    </row>
    <row r="19" spans="1:3">
      <c r="A19" s="4" t="s">
        <v>276</v>
      </c>
      <c r="B19" s="5" t="n">
        <v>273103000</v>
      </c>
      <c r="C19" s="5" t="n">
        <v>219754000</v>
      </c>
    </row>
    <row r="20" spans="1:3">
      <c r="A20" s="4" t="s">
        <v>286</v>
      </c>
    </row>
    <row r="21" spans="1:3">
      <c r="A21" s="3" t="s">
        <v>275</v>
      </c>
    </row>
    <row r="22" spans="1:3">
      <c r="A22" s="4" t="s">
        <v>276</v>
      </c>
      <c r="B22" s="5" t="n">
        <v>28957000</v>
      </c>
      <c r="C22" s="5" t="n">
        <v>73151000</v>
      </c>
    </row>
    <row r="23" spans="1:3">
      <c r="A23" s="4" t="s">
        <v>287</v>
      </c>
    </row>
    <row r="24" spans="1:3">
      <c r="A24" s="3" t="s">
        <v>275</v>
      </c>
    </row>
    <row r="25" spans="1:3">
      <c r="A25" s="4" t="s">
        <v>276</v>
      </c>
      <c r="B25" s="5" t="n">
        <v>78950000</v>
      </c>
      <c r="C25" s="5" t="n">
        <v>71675000</v>
      </c>
    </row>
    <row r="26" spans="1:3">
      <c r="A26" s="4" t="s">
        <v>288</v>
      </c>
    </row>
    <row r="27" spans="1:3">
      <c r="A27" s="3" t="s">
        <v>275</v>
      </c>
    </row>
    <row r="28" spans="1:3">
      <c r="A28" s="4" t="s">
        <v>276</v>
      </c>
      <c r="B28" s="5" t="n">
        <v>34657000</v>
      </c>
      <c r="C28" s="5" t="n">
        <v>22594000</v>
      </c>
    </row>
    <row r="29" spans="1:3">
      <c r="A29" s="4" t="s">
        <v>289</v>
      </c>
    </row>
    <row r="30" spans="1:3">
      <c r="A30" s="3" t="s">
        <v>275</v>
      </c>
    </row>
    <row r="31" spans="1:3">
      <c r="A31" s="4" t="s">
        <v>276</v>
      </c>
      <c r="B31" s="5" t="n">
        <v>45794000</v>
      </c>
      <c r="C31" s="5" t="n">
        <v>117131000</v>
      </c>
    </row>
    <row r="32" spans="1:3">
      <c r="A32" s="4" t="s">
        <v>290</v>
      </c>
    </row>
    <row r="33" spans="1:3">
      <c r="A33" s="3" t="s">
        <v>275</v>
      </c>
    </row>
    <row r="34" spans="1:3">
      <c r="A34" s="4" t="s">
        <v>276</v>
      </c>
      <c r="C34" s="5" t="n">
        <v>1977000</v>
      </c>
    </row>
    <row r="35" spans="1:3">
      <c r="A35" s="4" t="s">
        <v>291</v>
      </c>
    </row>
    <row r="36" spans="1:3">
      <c r="A36" s="3" t="s">
        <v>275</v>
      </c>
    </row>
    <row r="37" spans="1:3">
      <c r="A37" s="4" t="s">
        <v>276</v>
      </c>
      <c r="B37" s="5" t="n">
        <v>10038000</v>
      </c>
      <c r="C37" s="5" t="n">
        <v>28773000</v>
      </c>
    </row>
    <row r="38" spans="1:3">
      <c r="A38" s="4" t="s">
        <v>292</v>
      </c>
    </row>
    <row r="39" spans="1:3">
      <c r="A39" s="3" t="s">
        <v>275</v>
      </c>
    </row>
    <row r="40" spans="1:3">
      <c r="A40" s="4" t="s">
        <v>277</v>
      </c>
      <c r="B40" s="5" t="n">
        <v>0</v>
      </c>
      <c r="C40" s="5" t="n">
        <v>0</v>
      </c>
    </row>
    <row r="41" spans="1:3">
      <c r="A41" s="4" t="s">
        <v>278</v>
      </c>
      <c r="B41" s="5" t="n">
        <v>355077000</v>
      </c>
      <c r="C41" s="5" t="n">
        <v>380609000</v>
      </c>
    </row>
    <row r="42" spans="1:3">
      <c r="A42" s="4" t="s">
        <v>279</v>
      </c>
      <c r="B42" s="5" t="n">
        <v>0</v>
      </c>
      <c r="C42" s="5" t="n">
        <v>0</v>
      </c>
    </row>
    <row r="43" spans="1:3">
      <c r="A43" s="4" t="s">
        <v>280</v>
      </c>
      <c r="B43" s="5" t="n">
        <v>0</v>
      </c>
      <c r="C43" s="5" t="n">
        <v>0</v>
      </c>
    </row>
    <row r="44" spans="1:3">
      <c r="A44" s="4" t="s">
        <v>293</v>
      </c>
    </row>
    <row r="45" spans="1:3">
      <c r="A45" s="3" t="s">
        <v>275</v>
      </c>
    </row>
    <row r="46" spans="1:3">
      <c r="A46" s="4" t="s">
        <v>282</v>
      </c>
      <c r="B46" s="5" t="n">
        <v>36180000</v>
      </c>
      <c r="C46" s="5" t="n">
        <v>42225000</v>
      </c>
    </row>
    <row r="47" spans="1:3">
      <c r="A47" s="4" t="s">
        <v>294</v>
      </c>
    </row>
    <row r="48" spans="1:3">
      <c r="A48" s="3" t="s">
        <v>275</v>
      </c>
    </row>
    <row r="49" spans="1:3">
      <c r="A49" s="4" t="s">
        <v>282</v>
      </c>
      <c r="C49" s="5" t="n">
        <v>1499000</v>
      </c>
    </row>
    <row r="50" spans="1:3">
      <c r="A50" s="4" t="s">
        <v>295</v>
      </c>
    </row>
    <row r="51" spans="1:3">
      <c r="A51" s="3" t="s">
        <v>275</v>
      </c>
    </row>
    <row r="52" spans="1:3">
      <c r="A52" s="4" t="s">
        <v>282</v>
      </c>
      <c r="C52" s="5" t="n">
        <v>0</v>
      </c>
    </row>
    <row r="53" spans="1:3">
      <c r="A53" s="4" t="s">
        <v>296</v>
      </c>
    </row>
    <row r="54" spans="1:3">
      <c r="A54" s="3" t="s">
        <v>275</v>
      </c>
    </row>
    <row r="55" spans="1:3">
      <c r="A55" s="4" t="s">
        <v>276</v>
      </c>
      <c r="B55" s="5" t="n">
        <v>273103000</v>
      </c>
      <c r="C55" s="5" t="n">
        <v>219754000</v>
      </c>
    </row>
    <row r="56" spans="1:3">
      <c r="A56" s="4" t="s">
        <v>297</v>
      </c>
    </row>
    <row r="57" spans="1:3">
      <c r="A57" s="3" t="s">
        <v>275</v>
      </c>
    </row>
    <row r="58" spans="1:3">
      <c r="A58" s="4" t="s">
        <v>276</v>
      </c>
      <c r="B58" s="5" t="n">
        <v>0</v>
      </c>
      <c r="C58" s="5" t="n">
        <v>0</v>
      </c>
    </row>
    <row r="59" spans="1:3">
      <c r="A59" s="4" t="s">
        <v>298</v>
      </c>
    </row>
    <row r="60" spans="1:3">
      <c r="A60" s="3" t="s">
        <v>275</v>
      </c>
    </row>
    <row r="61" spans="1:3">
      <c r="A61" s="4" t="s">
        <v>276</v>
      </c>
      <c r="B61" s="5" t="n">
        <v>0</v>
      </c>
      <c r="C61" s="5" t="n">
        <v>0</v>
      </c>
    </row>
    <row r="62" spans="1:3">
      <c r="A62" s="4" t="s">
        <v>299</v>
      </c>
    </row>
    <row r="63" spans="1:3">
      <c r="A63" s="3" t="s">
        <v>275</v>
      </c>
    </row>
    <row r="64" spans="1:3">
      <c r="A64" s="4" t="s">
        <v>276</v>
      </c>
      <c r="B64" s="5" t="n">
        <v>0</v>
      </c>
      <c r="C64" s="5" t="n">
        <v>0</v>
      </c>
    </row>
    <row r="65" spans="1:3">
      <c r="A65" s="4" t="s">
        <v>300</v>
      </c>
    </row>
    <row r="66" spans="1:3">
      <c r="A66" s="3" t="s">
        <v>275</v>
      </c>
    </row>
    <row r="67" spans="1:3">
      <c r="A67" s="4" t="s">
        <v>276</v>
      </c>
      <c r="B67" s="5" t="n">
        <v>45794000</v>
      </c>
      <c r="C67" s="5" t="n">
        <v>117131000</v>
      </c>
    </row>
    <row r="68" spans="1:3">
      <c r="A68" s="4" t="s">
        <v>301</v>
      </c>
    </row>
    <row r="69" spans="1:3">
      <c r="A69" s="3" t="s">
        <v>275</v>
      </c>
    </row>
    <row r="70" spans="1:3">
      <c r="A70" s="4" t="s">
        <v>276</v>
      </c>
      <c r="C70" s="5" t="n">
        <v>0</v>
      </c>
    </row>
    <row r="71" spans="1:3">
      <c r="A71" s="4" t="s">
        <v>302</v>
      </c>
    </row>
    <row r="72" spans="1:3">
      <c r="A72" s="3" t="s">
        <v>275</v>
      </c>
    </row>
    <row r="73" spans="1:3">
      <c r="A73" s="4" t="s">
        <v>276</v>
      </c>
      <c r="B73" s="5" t="n">
        <v>0</v>
      </c>
      <c r="C73" s="5" t="n">
        <v>0</v>
      </c>
    </row>
    <row r="74" spans="1:3">
      <c r="A74" s="4" t="s">
        <v>303</v>
      </c>
    </row>
    <row r="75" spans="1:3">
      <c r="A75" s="3" t="s">
        <v>275</v>
      </c>
    </row>
    <row r="76" spans="1:3">
      <c r="A76" s="4" t="s">
        <v>277</v>
      </c>
      <c r="B76" s="5" t="n">
        <v>16000</v>
      </c>
      <c r="C76" s="5" t="n">
        <v>14000</v>
      </c>
    </row>
    <row r="77" spans="1:3">
      <c r="A77" s="4" t="s">
        <v>278</v>
      </c>
      <c r="B77" s="5" t="n">
        <v>152618000</v>
      </c>
      <c r="C77" s="5" t="n">
        <v>208163000</v>
      </c>
    </row>
    <row r="78" spans="1:3">
      <c r="A78" s="4" t="s">
        <v>279</v>
      </c>
      <c r="B78" s="5" t="n">
        <v>155000</v>
      </c>
      <c r="C78" s="5" t="n">
        <v>182000</v>
      </c>
    </row>
    <row r="79" spans="1:3">
      <c r="A79" s="4" t="s">
        <v>280</v>
      </c>
      <c r="B79" s="5" t="n">
        <v>155000</v>
      </c>
      <c r="C79" s="5" t="n">
        <v>182000</v>
      </c>
    </row>
    <row r="80" spans="1:3">
      <c r="A80" s="4" t="s">
        <v>304</v>
      </c>
    </row>
    <row r="81" spans="1:3">
      <c r="A81" s="3" t="s">
        <v>275</v>
      </c>
    </row>
    <row r="82" spans="1:3">
      <c r="A82" s="4" t="s">
        <v>282</v>
      </c>
      <c r="B82" s="5" t="n">
        <v>0</v>
      </c>
      <c r="C82" s="5" t="n">
        <v>0</v>
      </c>
    </row>
    <row r="83" spans="1:3">
      <c r="A83" s="4" t="s">
        <v>305</v>
      </c>
    </row>
    <row r="84" spans="1:3">
      <c r="A84" s="3" t="s">
        <v>275</v>
      </c>
    </row>
    <row r="85" spans="1:3">
      <c r="A85" s="4" t="s">
        <v>282</v>
      </c>
      <c r="C85" s="5" t="n">
        <v>0</v>
      </c>
    </row>
    <row r="86" spans="1:3">
      <c r="A86" s="4" t="s">
        <v>306</v>
      </c>
    </row>
    <row r="87" spans="1:3">
      <c r="A87" s="3" t="s">
        <v>275</v>
      </c>
    </row>
    <row r="88" spans="1:3">
      <c r="A88" s="4" t="s">
        <v>282</v>
      </c>
      <c r="C88" s="5" t="n">
        <v>9979000</v>
      </c>
    </row>
    <row r="89" spans="1:3">
      <c r="A89" s="4" t="s">
        <v>307</v>
      </c>
    </row>
    <row r="90" spans="1:3">
      <c r="A90" s="3" t="s">
        <v>275</v>
      </c>
    </row>
    <row r="91" spans="1:3">
      <c r="A91" s="4" t="s">
        <v>276</v>
      </c>
      <c r="B91" s="5" t="n">
        <v>0</v>
      </c>
      <c r="C91" s="5" t="n">
        <v>0</v>
      </c>
    </row>
    <row r="92" spans="1:3">
      <c r="A92" s="4" t="s">
        <v>308</v>
      </c>
    </row>
    <row r="93" spans="1:3">
      <c r="A93" s="3" t="s">
        <v>275</v>
      </c>
    </row>
    <row r="94" spans="1:3">
      <c r="A94" s="4" t="s">
        <v>276</v>
      </c>
      <c r="B94" s="5" t="n">
        <v>28957000</v>
      </c>
      <c r="C94" s="5" t="n">
        <v>73151000</v>
      </c>
    </row>
    <row r="95" spans="1:3">
      <c r="A95" s="4" t="s">
        <v>309</v>
      </c>
    </row>
    <row r="96" spans="1:3">
      <c r="A96" s="3" t="s">
        <v>275</v>
      </c>
    </row>
    <row r="97" spans="1:3">
      <c r="A97" s="4" t="s">
        <v>276</v>
      </c>
      <c r="B97" s="5" t="n">
        <v>78950000</v>
      </c>
      <c r="C97" s="5" t="n">
        <v>71675000</v>
      </c>
    </row>
    <row r="98" spans="1:3">
      <c r="A98" s="4" t="s">
        <v>310</v>
      </c>
    </row>
    <row r="99" spans="1:3">
      <c r="A99" s="3" t="s">
        <v>275</v>
      </c>
    </row>
    <row r="100" spans="1:3">
      <c r="A100" s="4" t="s">
        <v>276</v>
      </c>
      <c r="B100" s="5" t="n">
        <v>34657000</v>
      </c>
      <c r="C100" s="5" t="n">
        <v>22594000</v>
      </c>
    </row>
    <row r="101" spans="1:3">
      <c r="A101" s="4" t="s">
        <v>311</v>
      </c>
    </row>
    <row r="102" spans="1:3">
      <c r="A102" s="3" t="s">
        <v>275</v>
      </c>
    </row>
    <row r="103" spans="1:3">
      <c r="A103" s="4" t="s">
        <v>276</v>
      </c>
      <c r="B103" s="5" t="n">
        <v>0</v>
      </c>
      <c r="C103" s="5" t="n">
        <v>0</v>
      </c>
    </row>
    <row r="104" spans="1:3">
      <c r="A104" s="4" t="s">
        <v>312</v>
      </c>
    </row>
    <row r="105" spans="1:3">
      <c r="A105" s="3" t="s">
        <v>275</v>
      </c>
    </row>
    <row r="106" spans="1:3">
      <c r="A106" s="4" t="s">
        <v>276</v>
      </c>
      <c r="C106" s="5" t="n">
        <v>1977000</v>
      </c>
    </row>
    <row r="107" spans="1:3">
      <c r="A107" s="4" t="s">
        <v>313</v>
      </c>
    </row>
    <row r="108" spans="1:3">
      <c r="A108" s="3" t="s">
        <v>275</v>
      </c>
    </row>
    <row r="109" spans="1:3">
      <c r="A109" s="4" t="s">
        <v>276</v>
      </c>
      <c r="B109" s="5" t="n">
        <v>10038000</v>
      </c>
      <c r="C109" s="5" t="n">
        <v>28773000</v>
      </c>
    </row>
    <row r="110" spans="1:3">
      <c r="A110" s="4" t="s">
        <v>314</v>
      </c>
    </row>
    <row r="111" spans="1:3">
      <c r="A111" s="3" t="s">
        <v>275</v>
      </c>
    </row>
    <row r="112" spans="1:3">
      <c r="A112" s="4" t="s">
        <v>277</v>
      </c>
      <c r="B112" s="5" t="n">
        <v>0</v>
      </c>
      <c r="C112" s="5" t="n">
        <v>0</v>
      </c>
    </row>
    <row r="113" spans="1:3">
      <c r="A113" s="4" t="s">
        <v>278</v>
      </c>
      <c r="B113" s="5" t="n">
        <v>0</v>
      </c>
      <c r="C113" s="5" t="n">
        <v>0</v>
      </c>
    </row>
    <row r="114" spans="1:3">
      <c r="A114" s="4" t="s">
        <v>279</v>
      </c>
      <c r="B114" s="5" t="n">
        <v>0</v>
      </c>
      <c r="C114" s="5" t="n">
        <v>0</v>
      </c>
    </row>
    <row r="115" spans="1:3">
      <c r="A115" s="4" t="s">
        <v>280</v>
      </c>
      <c r="B115" s="5" t="n">
        <v>0</v>
      </c>
      <c r="C115" s="5" t="n">
        <v>0</v>
      </c>
    </row>
    <row r="116" spans="1:3">
      <c r="A116" s="4" t="s">
        <v>315</v>
      </c>
    </row>
    <row r="117" spans="1:3">
      <c r="A117" s="3" t="s">
        <v>275</v>
      </c>
    </row>
    <row r="118" spans="1:3">
      <c r="A118" s="4" t="s">
        <v>282</v>
      </c>
      <c r="B118" s="5" t="n">
        <v>0</v>
      </c>
      <c r="C118" s="5" t="n">
        <v>0</v>
      </c>
    </row>
    <row r="119" spans="1:3">
      <c r="A119" s="4" t="s">
        <v>316</v>
      </c>
    </row>
    <row r="120" spans="1:3">
      <c r="A120" s="3" t="s">
        <v>275</v>
      </c>
    </row>
    <row r="121" spans="1:3">
      <c r="A121" s="4" t="s">
        <v>282</v>
      </c>
      <c r="C121" s="5" t="n">
        <v>0</v>
      </c>
    </row>
    <row r="122" spans="1:3">
      <c r="A122" s="4" t="s">
        <v>317</v>
      </c>
    </row>
    <row r="123" spans="1:3">
      <c r="A123" s="3" t="s">
        <v>275</v>
      </c>
    </row>
    <row r="124" spans="1:3">
      <c r="A124" s="4" t="s">
        <v>282</v>
      </c>
      <c r="C124" s="5" t="n">
        <v>0</v>
      </c>
    </row>
    <row r="125" spans="1:3">
      <c r="A125" s="4" t="s">
        <v>318</v>
      </c>
    </row>
    <row r="126" spans="1:3">
      <c r="A126" s="3" t="s">
        <v>275</v>
      </c>
    </row>
    <row r="127" spans="1:3">
      <c r="A127" s="4" t="s">
        <v>276</v>
      </c>
      <c r="B127" s="5" t="n">
        <v>0</v>
      </c>
      <c r="C127" s="5" t="n">
        <v>0</v>
      </c>
    </row>
    <row r="128" spans="1:3">
      <c r="A128" s="4" t="s">
        <v>319</v>
      </c>
    </row>
    <row r="129" spans="1:3">
      <c r="A129" s="3" t="s">
        <v>275</v>
      </c>
    </row>
    <row r="130" spans="1:3">
      <c r="A130" s="4" t="s">
        <v>276</v>
      </c>
      <c r="B130" s="5" t="n">
        <v>0</v>
      </c>
      <c r="C130" s="5" t="n">
        <v>0</v>
      </c>
    </row>
    <row r="131" spans="1:3">
      <c r="A131" s="4" t="s">
        <v>320</v>
      </c>
    </row>
    <row r="132" spans="1:3">
      <c r="A132" s="3" t="s">
        <v>275</v>
      </c>
    </row>
    <row r="133" spans="1:3">
      <c r="A133" s="4" t="s">
        <v>276</v>
      </c>
      <c r="B133" s="5" t="n">
        <v>0</v>
      </c>
      <c r="C133" s="5" t="n">
        <v>0</v>
      </c>
    </row>
    <row r="134" spans="1:3">
      <c r="A134" s="4" t="s">
        <v>321</v>
      </c>
    </row>
    <row r="135" spans="1:3">
      <c r="A135" s="3" t="s">
        <v>275</v>
      </c>
    </row>
    <row r="136" spans="1:3">
      <c r="A136" s="4" t="s">
        <v>276</v>
      </c>
      <c r="B136" s="5" t="n">
        <v>0</v>
      </c>
      <c r="C136" s="5" t="n">
        <v>0</v>
      </c>
    </row>
    <row r="137" spans="1:3">
      <c r="A137" s="4" t="s">
        <v>322</v>
      </c>
    </row>
    <row r="138" spans="1:3">
      <c r="A138" s="3" t="s">
        <v>275</v>
      </c>
    </row>
    <row r="139" spans="1:3">
      <c r="A139" s="4" t="s">
        <v>276</v>
      </c>
      <c r="B139" s="5" t="n">
        <v>0</v>
      </c>
      <c r="C139" s="5" t="n">
        <v>0</v>
      </c>
    </row>
    <row r="140" spans="1:3">
      <c r="A140" s="4" t="s">
        <v>323</v>
      </c>
    </row>
    <row r="141" spans="1:3">
      <c r="A141" s="3" t="s">
        <v>275</v>
      </c>
    </row>
    <row r="142" spans="1:3">
      <c r="A142" s="4" t="s">
        <v>276</v>
      </c>
      <c r="C142" s="5" t="n">
        <v>0</v>
      </c>
    </row>
    <row r="143" spans="1:3">
      <c r="A143" s="4" t="s">
        <v>324</v>
      </c>
    </row>
    <row r="144" spans="1:3">
      <c r="A144" s="3" t="s">
        <v>275</v>
      </c>
    </row>
    <row r="145" spans="1:3">
      <c r="A145" s="4" t="s">
        <v>276</v>
      </c>
      <c r="B145" s="6" t="n">
        <v>0</v>
      </c>
      <c r="C145"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2</v>
      </c>
      <c r="C1" s="2" t="s">
        <v>59</v>
      </c>
      <c r="D1" s="2" t="s">
        <v>104</v>
      </c>
      <c r="E1" s="2" t="s">
        <v>326</v>
      </c>
    </row>
    <row r="2" spans="1:5">
      <c r="A2" s="3" t="s">
        <v>186</v>
      </c>
    </row>
    <row r="3" spans="1:5">
      <c r="A3" s="4" t="s">
        <v>61</v>
      </c>
      <c r="B3" s="6" t="n">
        <v>62936</v>
      </c>
      <c r="C3" s="6" t="n">
        <v>77123</v>
      </c>
      <c r="D3" s="6" t="n">
        <v>33088</v>
      </c>
    </row>
    <row r="4" spans="1:5">
      <c r="A4" s="4" t="s">
        <v>327</v>
      </c>
      <c r="B4" s="5" t="n">
        <v>1500</v>
      </c>
      <c r="C4" s="5" t="n">
        <v>1500</v>
      </c>
      <c r="D4" s="5" t="n">
        <v>1500</v>
      </c>
    </row>
    <row r="5" spans="1:5">
      <c r="A5" s="4" t="s">
        <v>328</v>
      </c>
      <c r="B5" s="6" t="n">
        <v>64436</v>
      </c>
      <c r="C5" s="6" t="n">
        <v>78623</v>
      </c>
      <c r="D5" s="6" t="n">
        <v>34588</v>
      </c>
      <c r="E5" s="6" t="n">
        <v>2189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9</v>
      </c>
    </row>
    <row r="2" spans="1:3">
      <c r="A2" s="3" t="s">
        <v>330</v>
      </c>
    </row>
    <row r="3" spans="1:3">
      <c r="A3" s="4" t="s">
        <v>331</v>
      </c>
      <c r="B3" s="6" t="n">
        <v>470306</v>
      </c>
      <c r="C3" s="6" t="n">
        <v>535705</v>
      </c>
    </row>
    <row r="4" spans="1:3">
      <c r="A4" s="4" t="s">
        <v>332</v>
      </c>
      <c r="B4" s="5" t="n">
        <v>1222</v>
      </c>
      <c r="C4" s="5" t="n">
        <v>369</v>
      </c>
    </row>
    <row r="5" spans="1:3">
      <c r="A5" s="4" t="s">
        <v>333</v>
      </c>
      <c r="B5" s="5" t="n">
        <v>-29</v>
      </c>
      <c r="C5" s="5" t="n">
        <v>-1019</v>
      </c>
    </row>
    <row r="6" spans="1:3">
      <c r="A6" s="4" t="s">
        <v>276</v>
      </c>
      <c r="B6" s="5" t="n">
        <v>471499</v>
      </c>
      <c r="C6" s="5" t="n">
        <v>535055</v>
      </c>
    </row>
    <row r="7" spans="1:3">
      <c r="A7" s="4" t="s">
        <v>334</v>
      </c>
    </row>
    <row r="8" spans="1:3">
      <c r="A8" s="3" t="s">
        <v>330</v>
      </c>
    </row>
    <row r="9" spans="1:3">
      <c r="A9" s="4" t="s">
        <v>331</v>
      </c>
      <c r="B9" s="5" t="n">
        <v>414999</v>
      </c>
      <c r="C9" s="5" t="n">
        <v>387988</v>
      </c>
    </row>
    <row r="10" spans="1:3">
      <c r="A10" s="4" t="s">
        <v>332</v>
      </c>
      <c r="B10" s="5" t="n">
        <v>697</v>
      </c>
      <c r="C10" s="5" t="n">
        <v>30</v>
      </c>
    </row>
    <row r="11" spans="1:3">
      <c r="A11" s="4" t="s">
        <v>333</v>
      </c>
      <c r="B11" s="5" t="n">
        <v>-29</v>
      </c>
      <c r="C11" s="5" t="n">
        <v>-844</v>
      </c>
    </row>
    <row r="12" spans="1:3">
      <c r="A12" s="4" t="s">
        <v>276</v>
      </c>
      <c r="B12" s="5" t="n">
        <v>415667</v>
      </c>
      <c r="C12" s="5" t="n">
        <v>387174</v>
      </c>
    </row>
    <row r="13" spans="1:3">
      <c r="A13" s="4" t="s">
        <v>285</v>
      </c>
    </row>
    <row r="14" spans="1:3">
      <c r="A14" s="3" t="s">
        <v>330</v>
      </c>
    </row>
    <row r="15" spans="1:3">
      <c r="A15" s="4" t="s">
        <v>331</v>
      </c>
      <c r="B15" s="5" t="n">
        <v>272540</v>
      </c>
      <c r="C15" s="5" t="n">
        <v>220081</v>
      </c>
    </row>
    <row r="16" spans="1:3">
      <c r="A16" s="4" t="s">
        <v>332</v>
      </c>
      <c r="B16" s="5" t="n">
        <v>568</v>
      </c>
      <c r="C16" s="5" t="n">
        <v>29</v>
      </c>
    </row>
    <row r="17" spans="1:3">
      <c r="A17" s="4" t="s">
        <v>333</v>
      </c>
      <c r="B17" s="5" t="n">
        <v>-5</v>
      </c>
      <c r="C17" s="5" t="n">
        <v>-356</v>
      </c>
    </row>
    <row r="18" spans="1:3">
      <c r="A18" s="4" t="s">
        <v>276</v>
      </c>
      <c r="B18" s="5" t="n">
        <v>273103</v>
      </c>
      <c r="C18" s="5" t="n">
        <v>219754</v>
      </c>
    </row>
    <row r="19" spans="1:3">
      <c r="A19" s="4" t="s">
        <v>286</v>
      </c>
    </row>
    <row r="20" spans="1:3">
      <c r="A20" s="3" t="s">
        <v>330</v>
      </c>
    </row>
    <row r="21" spans="1:3">
      <c r="A21" s="4" t="s">
        <v>331</v>
      </c>
      <c r="B21" s="5" t="n">
        <v>28960</v>
      </c>
      <c r="C21" s="5" t="n">
        <v>73373</v>
      </c>
    </row>
    <row r="22" spans="1:3">
      <c r="A22" s="4" t="s">
        <v>332</v>
      </c>
      <c r="B22" s="5" t="n">
        <v>7</v>
      </c>
      <c r="C22" s="5" t="n">
        <v>0</v>
      </c>
    </row>
    <row r="23" spans="1:3">
      <c r="A23" s="4" t="s">
        <v>333</v>
      </c>
      <c r="B23" s="5" t="n">
        <v>-10</v>
      </c>
      <c r="C23" s="5" t="n">
        <v>-222</v>
      </c>
    </row>
    <row r="24" spans="1:3">
      <c r="A24" s="4" t="s">
        <v>276</v>
      </c>
      <c r="B24" s="5" t="n">
        <v>28957</v>
      </c>
      <c r="C24" s="5" t="n">
        <v>73151</v>
      </c>
    </row>
    <row r="25" spans="1:3">
      <c r="A25" s="4" t="s">
        <v>287</v>
      </c>
    </row>
    <row r="26" spans="1:3">
      <c r="A26" s="3" t="s">
        <v>330</v>
      </c>
    </row>
    <row r="27" spans="1:3">
      <c r="A27" s="4" t="s">
        <v>331</v>
      </c>
      <c r="B27" s="5" t="n">
        <v>78842</v>
      </c>
      <c r="C27" s="5" t="n">
        <v>71940</v>
      </c>
    </row>
    <row r="28" spans="1:3">
      <c r="A28" s="4" t="s">
        <v>332</v>
      </c>
      <c r="B28" s="5" t="n">
        <v>122</v>
      </c>
      <c r="C28" s="5" t="n">
        <v>1</v>
      </c>
    </row>
    <row r="29" spans="1:3">
      <c r="A29" s="4" t="s">
        <v>333</v>
      </c>
      <c r="B29" s="5" t="n">
        <v>-14</v>
      </c>
      <c r="C29" s="5" t="n">
        <v>-266</v>
      </c>
    </row>
    <row r="30" spans="1:3">
      <c r="A30" s="4" t="s">
        <v>276</v>
      </c>
      <c r="B30" s="5" t="n">
        <v>78950</v>
      </c>
      <c r="C30" s="5" t="n">
        <v>71675</v>
      </c>
    </row>
    <row r="31" spans="1:3">
      <c r="A31" s="4" t="s">
        <v>288</v>
      </c>
    </row>
    <row r="32" spans="1:3">
      <c r="A32" s="3" t="s">
        <v>330</v>
      </c>
    </row>
    <row r="33" spans="1:3">
      <c r="A33" s="4" t="s">
        <v>331</v>
      </c>
      <c r="B33" s="5" t="n">
        <v>34657</v>
      </c>
      <c r="C33" s="5" t="n">
        <v>22594</v>
      </c>
    </row>
    <row r="34" spans="1:3">
      <c r="A34" s="4" t="s">
        <v>332</v>
      </c>
      <c r="B34" s="5" t="n">
        <v>0</v>
      </c>
      <c r="C34" s="5" t="n">
        <v>0</v>
      </c>
    </row>
    <row r="35" spans="1:3">
      <c r="A35" s="4" t="s">
        <v>333</v>
      </c>
      <c r="B35" s="5" t="n">
        <v>0</v>
      </c>
      <c r="C35" s="5" t="n">
        <v>0</v>
      </c>
    </row>
    <row r="36" spans="1:3">
      <c r="A36" s="4" t="s">
        <v>276</v>
      </c>
      <c r="B36" s="5" t="n">
        <v>34657</v>
      </c>
      <c r="C36" s="5" t="n">
        <v>22594</v>
      </c>
    </row>
    <row r="37" spans="1:3">
      <c r="A37" s="4" t="s">
        <v>335</v>
      </c>
    </row>
    <row r="38" spans="1:3">
      <c r="A38" s="3" t="s">
        <v>330</v>
      </c>
    </row>
    <row r="39" spans="1:3">
      <c r="A39" s="4" t="s">
        <v>331</v>
      </c>
      <c r="B39" s="5" t="n">
        <v>55307</v>
      </c>
      <c r="C39" s="5" t="n">
        <v>147717</v>
      </c>
    </row>
    <row r="40" spans="1:3">
      <c r="A40" s="4" t="s">
        <v>332</v>
      </c>
      <c r="B40" s="5" t="n">
        <v>525</v>
      </c>
      <c r="C40" s="5" t="n">
        <v>339</v>
      </c>
    </row>
    <row r="41" spans="1:3">
      <c r="A41" s="4" t="s">
        <v>333</v>
      </c>
      <c r="B41" s="5" t="n">
        <v>0</v>
      </c>
      <c r="C41" s="5" t="n">
        <v>-175</v>
      </c>
    </row>
    <row r="42" spans="1:3">
      <c r="A42" s="4" t="s">
        <v>276</v>
      </c>
      <c r="B42" s="5" t="n">
        <v>55832</v>
      </c>
      <c r="C42" s="5" t="n">
        <v>147881</v>
      </c>
    </row>
    <row r="43" spans="1:3">
      <c r="A43" s="4" t="s">
        <v>289</v>
      </c>
    </row>
    <row r="44" spans="1:3">
      <c r="A44" s="3" t="s">
        <v>330</v>
      </c>
    </row>
    <row r="45" spans="1:3">
      <c r="A45" s="4" t="s">
        <v>331</v>
      </c>
      <c r="B45" s="5" t="n">
        <v>45339</v>
      </c>
      <c r="C45" s="5" t="n">
        <v>116878</v>
      </c>
    </row>
    <row r="46" spans="1:3">
      <c r="A46" s="4" t="s">
        <v>332</v>
      </c>
      <c r="B46" s="5" t="n">
        <v>455</v>
      </c>
      <c r="C46" s="5" t="n">
        <v>329</v>
      </c>
    </row>
    <row r="47" spans="1:3">
      <c r="A47" s="4" t="s">
        <v>333</v>
      </c>
      <c r="B47" s="5" t="n">
        <v>0</v>
      </c>
      <c r="C47" s="5" t="n">
        <v>-76</v>
      </c>
    </row>
    <row r="48" spans="1:3">
      <c r="A48" s="4" t="s">
        <v>276</v>
      </c>
      <c r="B48" s="5" t="n">
        <v>45794</v>
      </c>
      <c r="C48" s="5" t="n">
        <v>117131</v>
      </c>
    </row>
    <row r="49" spans="1:3">
      <c r="A49" s="4" t="s">
        <v>290</v>
      </c>
    </row>
    <row r="50" spans="1:3">
      <c r="A50" s="3" t="s">
        <v>330</v>
      </c>
    </row>
    <row r="51" spans="1:3">
      <c r="A51" s="4" t="s">
        <v>331</v>
      </c>
      <c r="C51" s="5" t="n">
        <v>1975</v>
      </c>
    </row>
    <row r="52" spans="1:3">
      <c r="A52" s="4" t="s">
        <v>332</v>
      </c>
      <c r="C52" s="5" t="n">
        <v>2</v>
      </c>
    </row>
    <row r="53" spans="1:3">
      <c r="A53" s="4" t="s">
        <v>333</v>
      </c>
      <c r="C53" s="5" t="n">
        <v>0</v>
      </c>
    </row>
    <row r="54" spans="1:3">
      <c r="A54" s="4" t="s">
        <v>276</v>
      </c>
      <c r="C54" s="5" t="n">
        <v>1977</v>
      </c>
    </row>
    <row r="55" spans="1:3">
      <c r="A55" s="4" t="s">
        <v>291</v>
      </c>
    </row>
    <row r="56" spans="1:3">
      <c r="A56" s="3" t="s">
        <v>330</v>
      </c>
    </row>
    <row r="57" spans="1:3">
      <c r="A57" s="4" t="s">
        <v>331</v>
      </c>
      <c r="B57" s="5" t="n">
        <v>9968</v>
      </c>
      <c r="C57" s="5" t="n">
        <v>28864</v>
      </c>
    </row>
    <row r="58" spans="1:3">
      <c r="A58" s="4" t="s">
        <v>332</v>
      </c>
      <c r="B58" s="5" t="n">
        <v>70</v>
      </c>
      <c r="C58" s="5" t="n">
        <v>8</v>
      </c>
    </row>
    <row r="59" spans="1:3">
      <c r="A59" s="4" t="s">
        <v>333</v>
      </c>
      <c r="B59" s="5" t="n">
        <v>0</v>
      </c>
      <c r="C59" s="5" t="n">
        <v>-99</v>
      </c>
    </row>
    <row r="60" spans="1:3">
      <c r="A60" s="4" t="s">
        <v>276</v>
      </c>
      <c r="B60" s="6" t="n">
        <v>10038</v>
      </c>
      <c r="C60" s="6" t="n">
        <v>287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36</v>
      </c>
      <c r="B1" s="2" t="s">
        <v>103</v>
      </c>
      <c r="D1" s="2" t="s">
        <v>1</v>
      </c>
    </row>
    <row r="2" spans="1:5">
      <c r="B2" s="2" t="s">
        <v>2</v>
      </c>
      <c r="C2" s="2" t="s">
        <v>104</v>
      </c>
      <c r="D2" s="2" t="s">
        <v>2</v>
      </c>
      <c r="E2" s="2" t="s">
        <v>104</v>
      </c>
    </row>
    <row r="3" spans="1:5">
      <c r="A3" s="3" t="s">
        <v>186</v>
      </c>
    </row>
    <row r="4" spans="1:5">
      <c r="A4" s="4" t="s">
        <v>337</v>
      </c>
      <c r="B4" s="6" t="n">
        <v>0</v>
      </c>
      <c r="C4" s="6" t="n">
        <v>0</v>
      </c>
      <c r="D4" s="6" t="n">
        <v>0</v>
      </c>
      <c r="E4" s="6" t="n">
        <v>0</v>
      </c>
    </row>
    <row r="5" spans="1:5">
      <c r="A5" s="4" t="s">
        <v>114</v>
      </c>
      <c r="B5" s="5" t="n">
        <v>313</v>
      </c>
      <c r="C5" s="6" t="n">
        <v>0</v>
      </c>
      <c r="D5" s="5" t="n">
        <v>313</v>
      </c>
      <c r="E5" s="6" t="n">
        <v>0</v>
      </c>
    </row>
    <row r="6" spans="1:5">
      <c r="A6" s="4" t="s">
        <v>338</v>
      </c>
      <c r="B6" s="6" t="n">
        <v>300</v>
      </c>
      <c r="D6" s="6" t="n">
        <v>300</v>
      </c>
    </row>
    <row r="7" spans="1:5">
      <c r="A7" s="4" t="s">
        <v>339</v>
      </c>
      <c r="B7" s="4" t="s">
        <v>340</v>
      </c>
      <c r="D7" s="4" t="s">
        <v>34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9</v>
      </c>
    </row>
    <row r="2" spans="1:3">
      <c r="A2" s="3" t="s">
        <v>93</v>
      </c>
    </row>
    <row r="3" spans="1:3">
      <c r="A3" s="4" t="s">
        <v>94</v>
      </c>
      <c r="B3" s="7" t="n">
        <v>0.01</v>
      </c>
      <c r="C3" s="7" t="n">
        <v>0.01</v>
      </c>
    </row>
    <row r="4" spans="1:3">
      <c r="A4" s="4" t="s">
        <v>95</v>
      </c>
      <c r="B4" s="5" t="n">
        <v>40000000</v>
      </c>
      <c r="C4" s="5" t="n">
        <v>40000000</v>
      </c>
    </row>
    <row r="5" spans="1:3">
      <c r="A5" s="4" t="s">
        <v>96</v>
      </c>
      <c r="B5" s="5" t="n">
        <v>0</v>
      </c>
      <c r="C5" s="5" t="n">
        <v>0</v>
      </c>
    </row>
    <row r="6" spans="1:3">
      <c r="A6" s="4" t="s">
        <v>97</v>
      </c>
      <c r="B6" s="5" t="n">
        <v>0</v>
      </c>
      <c r="C6" s="5" t="n">
        <v>0</v>
      </c>
    </row>
    <row r="7" spans="1:3">
      <c r="A7" s="4" t="s">
        <v>98</v>
      </c>
      <c r="B7" s="7" t="n">
        <v>0.01</v>
      </c>
      <c r="C7" s="7" t="n">
        <v>0.01</v>
      </c>
    </row>
    <row r="8" spans="1:3">
      <c r="A8" s="4" t="s">
        <v>99</v>
      </c>
      <c r="B8" s="5" t="n">
        <v>400000000</v>
      </c>
      <c r="C8" s="5" t="n">
        <v>400000000</v>
      </c>
    </row>
    <row r="9" spans="1:3">
      <c r="A9" s="4" t="s">
        <v>100</v>
      </c>
      <c r="B9" s="5" t="n">
        <v>95656896</v>
      </c>
      <c r="C9" s="5" t="n">
        <v>94662435</v>
      </c>
    </row>
    <row r="10" spans="1:3">
      <c r="A10" s="4" t="s">
        <v>101</v>
      </c>
      <c r="B10" s="5" t="n">
        <v>95656896</v>
      </c>
      <c r="C10" s="5" t="n">
        <v>94662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2"/>
    <col customWidth="1" max="7" min="7" width="42"/>
    <col customWidth="1" max="8" min="8" width="44"/>
    <col customWidth="1" max="9" min="9" width="42"/>
    <col customWidth="1" max="10" min="10" width="21"/>
    <col customWidth="1" max="11" min="11" width="35"/>
  </cols>
  <sheetData>
    <row r="1" spans="1:11">
      <c r="A1" s="1" t="s">
        <v>341</v>
      </c>
      <c r="B1" s="2" t="s">
        <v>103</v>
      </c>
      <c r="D1" s="2" t="s">
        <v>1</v>
      </c>
    </row>
    <row r="2" spans="1:11">
      <c r="B2" s="2" t="s">
        <v>342</v>
      </c>
      <c r="C2" s="2" t="s">
        <v>343</v>
      </c>
      <c r="D2" s="2" t="s">
        <v>342</v>
      </c>
      <c r="E2" s="2" t="s">
        <v>343</v>
      </c>
      <c r="F2" s="2" t="s">
        <v>344</v>
      </c>
      <c r="G2" s="2" t="s">
        <v>345</v>
      </c>
      <c r="H2" s="2" t="s">
        <v>346</v>
      </c>
      <c r="I2" s="2" t="s">
        <v>347</v>
      </c>
      <c r="J2" s="2" t="s">
        <v>348</v>
      </c>
      <c r="K2" s="2" t="s">
        <v>349</v>
      </c>
    </row>
    <row r="3" spans="1:11">
      <c r="A3" s="3" t="s">
        <v>350</v>
      </c>
    </row>
    <row r="4" spans="1:11">
      <c r="A4" s="4" t="s">
        <v>351</v>
      </c>
      <c r="G4" s="6" t="n">
        <v>155000</v>
      </c>
      <c r="J4" s="6" t="n">
        <v>182000</v>
      </c>
    </row>
    <row r="5" spans="1:11">
      <c r="A5" s="4" t="s">
        <v>352</v>
      </c>
      <c r="G5" s="6" t="n">
        <v>15682</v>
      </c>
      <c r="J5" s="6" t="n">
        <v>13669</v>
      </c>
    </row>
    <row r="6" spans="1:11">
      <c r="A6" s="4" t="s">
        <v>353</v>
      </c>
      <c r="B6" s="6" t="n">
        <v>-7320</v>
      </c>
      <c r="C6" s="6" t="n">
        <v>-31952</v>
      </c>
      <c r="D6" s="6" t="n">
        <v>11967</v>
      </c>
      <c r="E6" s="6" t="n">
        <v>-31952</v>
      </c>
    </row>
    <row r="7" spans="1:11">
      <c r="A7" s="4" t="s">
        <v>354</v>
      </c>
    </row>
    <row r="8" spans="1:11">
      <c r="A8" s="3" t="s">
        <v>350</v>
      </c>
    </row>
    <row r="9" spans="1:11">
      <c r="A9" s="4" t="s">
        <v>355</v>
      </c>
      <c r="F9" s="5" t="n">
        <v>19</v>
      </c>
      <c r="G9" s="5" t="n">
        <v>19</v>
      </c>
      <c r="H9" s="5" t="n">
        <v>19</v>
      </c>
      <c r="I9" s="5" t="n">
        <v>19</v>
      </c>
    </row>
    <row r="10" spans="1:11">
      <c r="A10" s="4" t="s">
        <v>356</v>
      </c>
      <c r="I10" s="8" t="n">
        <v>2776</v>
      </c>
    </row>
    <row r="11" spans="1:11">
      <c r="A11" s="4" t="s">
        <v>357</v>
      </c>
    </row>
    <row r="12" spans="1:11">
      <c r="A12" s="3" t="s">
        <v>350</v>
      </c>
    </row>
    <row r="13" spans="1:11">
      <c r="A13" s="4" t="s">
        <v>355</v>
      </c>
      <c r="F13" s="5" t="n">
        <v>21</v>
      </c>
      <c r="G13" s="5" t="n">
        <v>21</v>
      </c>
      <c r="H13" s="5" t="n">
        <v>21</v>
      </c>
      <c r="I13" s="5" t="n">
        <v>21</v>
      </c>
    </row>
    <row r="14" spans="1:11">
      <c r="A14" s="4" t="s">
        <v>358</v>
      </c>
      <c r="F14" s="9" t="n">
        <v>3181</v>
      </c>
    </row>
    <row r="15" spans="1:11">
      <c r="A15" s="4" t="s">
        <v>359</v>
      </c>
    </row>
    <row r="16" spans="1:11">
      <c r="A16" s="3" t="s">
        <v>350</v>
      </c>
    </row>
    <row r="17" spans="1:11">
      <c r="A17" s="4" t="s">
        <v>355</v>
      </c>
      <c r="F17" s="5" t="n">
        <v>18</v>
      </c>
      <c r="G17" s="5" t="n">
        <v>18</v>
      </c>
      <c r="H17" s="5" t="n">
        <v>18</v>
      </c>
      <c r="I17" s="5" t="n">
        <v>18</v>
      </c>
    </row>
    <row r="18" spans="1:11">
      <c r="A18" s="4" t="s">
        <v>360</v>
      </c>
      <c r="H18" s="10" t="n">
        <v>703</v>
      </c>
    </row>
    <row r="19" spans="1:11">
      <c r="A19" s="4" t="s">
        <v>361</v>
      </c>
    </row>
    <row r="20" spans="1:11">
      <c r="A20" s="3" t="s">
        <v>350</v>
      </c>
    </row>
    <row r="21" spans="1:11">
      <c r="A21" s="4" t="s">
        <v>355</v>
      </c>
      <c r="F21" s="5" t="n">
        <v>58</v>
      </c>
      <c r="G21" s="5" t="n">
        <v>58</v>
      </c>
      <c r="H21" s="5" t="n">
        <v>58</v>
      </c>
      <c r="I21" s="5" t="n">
        <v>58</v>
      </c>
      <c r="K21" s="5" t="n">
        <v>0</v>
      </c>
    </row>
  </sheetData>
  <mergeCells count="4">
    <mergeCell ref="A1:A2"/>
    <mergeCell ref="B1:C1"/>
    <mergeCell ref="D1:E1"/>
    <mergeCell ref="F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362</v>
      </c>
      <c r="B1" s="2" t="s">
        <v>363</v>
      </c>
      <c r="C1" s="2" t="s">
        <v>364</v>
      </c>
      <c r="D1" s="2" t="s">
        <v>365</v>
      </c>
      <c r="E1" s="2" t="s">
        <v>2</v>
      </c>
      <c r="F1" s="2" t="s">
        <v>366</v>
      </c>
      <c r="G1" s="2" t="s">
        <v>2</v>
      </c>
      <c r="H1" s="2" t="s">
        <v>104</v>
      </c>
      <c r="I1" s="2" t="s">
        <v>2</v>
      </c>
      <c r="J1" s="2" t="s">
        <v>104</v>
      </c>
      <c r="K1" s="2" t="s">
        <v>363</v>
      </c>
    </row>
    <row r="2" spans="1:11">
      <c r="A2" s="3" t="s">
        <v>367</v>
      </c>
    </row>
    <row r="3" spans="1:11">
      <c r="A3" s="4" t="s">
        <v>108</v>
      </c>
      <c r="G3" s="6" t="n">
        <v>51884</v>
      </c>
      <c r="H3" s="6" t="n">
        <v>52134</v>
      </c>
      <c r="I3" s="6" t="n">
        <v>89287</v>
      </c>
      <c r="J3" s="6" t="n">
        <v>72953</v>
      </c>
    </row>
    <row r="4" spans="1:11">
      <c r="A4" s="4" t="s">
        <v>368</v>
      </c>
    </row>
    <row r="5" spans="1:11">
      <c r="A5" s="3" t="s">
        <v>367</v>
      </c>
    </row>
    <row r="6" spans="1:11">
      <c r="A6" s="4" t="s">
        <v>369</v>
      </c>
      <c r="K6" s="6" t="n">
        <v>11500</v>
      </c>
    </row>
    <row r="7" spans="1:11">
      <c r="A7" s="4" t="s">
        <v>370</v>
      </c>
      <c r="F7" s="6" t="n">
        <v>500</v>
      </c>
    </row>
    <row r="8" spans="1:11">
      <c r="A8" s="4" t="s">
        <v>371</v>
      </c>
      <c r="E8" s="6" t="n">
        <v>1500</v>
      </c>
    </row>
    <row r="9" spans="1:11">
      <c r="A9" s="4" t="s">
        <v>372</v>
      </c>
      <c r="H9" s="5" t="n">
        <v>18300</v>
      </c>
      <c r="J9" s="5" t="n">
        <v>18300</v>
      </c>
    </row>
    <row r="10" spans="1:11">
      <c r="A10" s="4" t="s">
        <v>373</v>
      </c>
      <c r="B10" s="6" t="n">
        <v>0</v>
      </c>
      <c r="G10" s="5" t="n">
        <v>1500</v>
      </c>
      <c r="I10" s="5" t="n">
        <v>1500</v>
      </c>
    </row>
    <row r="11" spans="1:11">
      <c r="A11" s="4" t="s">
        <v>374</v>
      </c>
      <c r="D11" s="4" t="s">
        <v>375</v>
      </c>
    </row>
    <row r="12" spans="1:11">
      <c r="A12" s="4" t="s">
        <v>108</v>
      </c>
      <c r="G12" s="6" t="n">
        <v>300</v>
      </c>
      <c r="H12" s="6" t="n">
        <v>200</v>
      </c>
      <c r="I12" s="6" t="n">
        <v>500</v>
      </c>
      <c r="J12" s="6" t="n">
        <v>500</v>
      </c>
    </row>
    <row r="13" spans="1:11">
      <c r="A13" s="4" t="s">
        <v>376</v>
      </c>
    </row>
    <row r="14" spans="1:11">
      <c r="A14" s="3" t="s">
        <v>367</v>
      </c>
    </row>
    <row r="15" spans="1:11">
      <c r="A15" s="4" t="s">
        <v>377</v>
      </c>
      <c r="D15" s="6" t="n">
        <v>17800</v>
      </c>
    </row>
    <row r="16" spans="1:11">
      <c r="A16" s="4" t="s">
        <v>378</v>
      </c>
    </row>
    <row r="17" spans="1:11">
      <c r="A17" s="3" t="s">
        <v>367</v>
      </c>
    </row>
    <row r="18" spans="1:11">
      <c r="A18" s="4" t="s">
        <v>379</v>
      </c>
      <c r="C18" s="6" t="n">
        <v>44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0</v>
      </c>
      <c r="B1" s="2" t="s">
        <v>381</v>
      </c>
      <c r="C1" s="2" t="s">
        <v>382</v>
      </c>
      <c r="D1" s="2" t="s">
        <v>2</v>
      </c>
      <c r="E1" s="2" t="s">
        <v>104</v>
      </c>
      <c r="F1" s="2" t="s">
        <v>2</v>
      </c>
      <c r="G1" s="2" t="s">
        <v>104</v>
      </c>
      <c r="H1" s="2" t="s">
        <v>2</v>
      </c>
      <c r="I1" s="2" t="s">
        <v>59</v>
      </c>
      <c r="J1" s="2" t="s">
        <v>383</v>
      </c>
    </row>
    <row r="2" spans="1:10">
      <c r="A2" s="3" t="s">
        <v>367</v>
      </c>
    </row>
    <row r="3" spans="1:10">
      <c r="A3" s="4" t="s">
        <v>384</v>
      </c>
      <c r="D3" s="6" t="n">
        <v>4197</v>
      </c>
      <c r="E3" s="6" t="n">
        <v>1648</v>
      </c>
      <c r="F3" s="6" t="n">
        <v>8402</v>
      </c>
      <c r="G3" s="6" t="n">
        <v>2289</v>
      </c>
    </row>
    <row r="4" spans="1:10">
      <c r="A4" s="4" t="s">
        <v>385</v>
      </c>
    </row>
    <row r="5" spans="1:10">
      <c r="A5" s="3" t="s">
        <v>367</v>
      </c>
    </row>
    <row r="6" spans="1:10">
      <c r="A6" s="4" t="s">
        <v>386</v>
      </c>
      <c r="B6" s="6" t="n">
        <v>125000</v>
      </c>
    </row>
    <row r="7" spans="1:10">
      <c r="A7" s="4" t="s">
        <v>387</v>
      </c>
      <c r="B7" s="5" t="n">
        <v>1100000</v>
      </c>
    </row>
    <row r="8" spans="1:10">
      <c r="A8" s="4" t="s">
        <v>388</v>
      </c>
      <c r="J8" s="4" t="s">
        <v>389</v>
      </c>
    </row>
    <row r="9" spans="1:10">
      <c r="A9" s="4" t="s">
        <v>390</v>
      </c>
      <c r="H9" s="6" t="n">
        <v>9100</v>
      </c>
    </row>
    <row r="10" spans="1:10">
      <c r="A10" s="4" t="s">
        <v>391</v>
      </c>
      <c r="D10" s="6" t="n">
        <v>3400</v>
      </c>
      <c r="F10" s="6" t="n">
        <v>3400</v>
      </c>
      <c r="H10" s="5" t="n">
        <v>3400</v>
      </c>
      <c r="I10" s="6" t="n">
        <v>2300</v>
      </c>
    </row>
    <row r="11" spans="1:10">
      <c r="A11" s="4" t="s">
        <v>392</v>
      </c>
      <c r="H11" s="5" t="n">
        <v>0</v>
      </c>
    </row>
    <row r="12" spans="1:10">
      <c r="A12" s="4" t="s">
        <v>393</v>
      </c>
    </row>
    <row r="13" spans="1:10">
      <c r="A13" s="3" t="s">
        <v>367</v>
      </c>
    </row>
    <row r="14" spans="1:10">
      <c r="A14" s="4" t="s">
        <v>394</v>
      </c>
      <c r="C14" s="6" t="n">
        <v>10000</v>
      </c>
    </row>
    <row r="15" spans="1:10">
      <c r="A15" s="4" t="s">
        <v>395</v>
      </c>
    </row>
    <row r="16" spans="1:10">
      <c r="A16" s="3" t="s">
        <v>367</v>
      </c>
    </row>
    <row r="17" spans="1:10">
      <c r="A17" s="4" t="s">
        <v>396</v>
      </c>
      <c r="B17" s="5" t="n">
        <v>600000</v>
      </c>
    </row>
    <row r="18" spans="1:10">
      <c r="A18" s="4" t="s">
        <v>397</v>
      </c>
    </row>
    <row r="19" spans="1:10">
      <c r="A19" s="3" t="s">
        <v>367</v>
      </c>
    </row>
    <row r="20" spans="1:10">
      <c r="A20" s="4" t="s">
        <v>398</v>
      </c>
      <c r="B20" s="6" t="n">
        <v>495000</v>
      </c>
    </row>
    <row r="21" spans="1:10">
      <c r="A21" s="4" t="s">
        <v>399</v>
      </c>
    </row>
    <row r="22" spans="1:10">
      <c r="A22" s="3" t="s">
        <v>367</v>
      </c>
    </row>
    <row r="23" spans="1:10">
      <c r="A23" s="4" t="s">
        <v>384</v>
      </c>
      <c r="H23" s="6" t="n">
        <v>0</v>
      </c>
    </row>
    <row r="24" spans="1:10">
      <c r="A24" s="4" t="s">
        <v>400</v>
      </c>
    </row>
    <row r="25" spans="1:10">
      <c r="A25" s="3" t="s">
        <v>367</v>
      </c>
    </row>
    <row r="26" spans="1:10">
      <c r="A26" s="4" t="s">
        <v>388</v>
      </c>
      <c r="J26" s="4" t="s">
        <v>4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9</v>
      </c>
    </row>
    <row r="2" spans="1:3">
      <c r="A2" s="4" t="s">
        <v>403</v>
      </c>
    </row>
    <row r="3" spans="1:3">
      <c r="A3" s="3" t="s">
        <v>404</v>
      </c>
    </row>
    <row r="4" spans="1:3">
      <c r="A4" s="4" t="s">
        <v>405</v>
      </c>
      <c r="B4" s="11" t="n">
        <v>3.7</v>
      </c>
      <c r="C4" s="11" t="n">
        <v>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8"/>
    <col customWidth="1" max="5" min="5" width="21"/>
    <col customWidth="1" max="6" min="6" width="28"/>
    <col customWidth="1" max="7" min="7" width="21"/>
    <col customWidth="1" max="8" min="8" width="28"/>
    <col customWidth="1" max="9" min="9" width="21"/>
    <col customWidth="1" max="10" min="10" width="21"/>
  </cols>
  <sheetData>
    <row r="1" spans="1:10">
      <c r="A1" s="1" t="s">
        <v>406</v>
      </c>
      <c r="B1" s="2" t="s">
        <v>407</v>
      </c>
      <c r="C1" s="2" t="s">
        <v>408</v>
      </c>
      <c r="D1" s="2" t="s">
        <v>409</v>
      </c>
      <c r="E1" s="2" t="s">
        <v>343</v>
      </c>
      <c r="F1" s="2" t="s">
        <v>409</v>
      </c>
      <c r="G1" s="2" t="s">
        <v>343</v>
      </c>
      <c r="H1" s="2" t="s">
        <v>409</v>
      </c>
      <c r="I1" s="2" t="s">
        <v>348</v>
      </c>
      <c r="J1" s="2" t="s">
        <v>410</v>
      </c>
    </row>
    <row r="2" spans="1:10">
      <c r="A2" s="3" t="s">
        <v>367</v>
      </c>
    </row>
    <row r="3" spans="1:10">
      <c r="A3" s="4" t="s">
        <v>384</v>
      </c>
      <c r="D3" s="6" t="n">
        <v>4197</v>
      </c>
      <c r="E3" s="6" t="n">
        <v>1648</v>
      </c>
      <c r="F3" s="6" t="n">
        <v>8402</v>
      </c>
      <c r="G3" s="6" t="n">
        <v>2289</v>
      </c>
    </row>
    <row r="4" spans="1:10">
      <c r="A4" s="4" t="s">
        <v>411</v>
      </c>
    </row>
    <row r="5" spans="1:10">
      <c r="A5" s="3" t="s">
        <v>367</v>
      </c>
    </row>
    <row r="6" spans="1:10">
      <c r="A6" s="4" t="s">
        <v>386</v>
      </c>
      <c r="B6" s="6" t="n">
        <v>40000</v>
      </c>
    </row>
    <row r="7" spans="1:10">
      <c r="A7" s="4" t="s">
        <v>412</v>
      </c>
      <c r="J7" s="5" t="n">
        <v>3</v>
      </c>
    </row>
    <row r="8" spans="1:10">
      <c r="A8" s="4" t="s">
        <v>413</v>
      </c>
      <c r="B8" s="5" t="n">
        <v>5000</v>
      </c>
    </row>
    <row r="9" spans="1:10">
      <c r="A9" s="4" t="s">
        <v>414</v>
      </c>
      <c r="D9" s="5" t="n">
        <v>3</v>
      </c>
      <c r="F9" s="5" t="n">
        <v>3</v>
      </c>
      <c r="H9" s="5" t="n">
        <v>3</v>
      </c>
    </row>
    <row r="10" spans="1:10">
      <c r="A10" s="4" t="s">
        <v>415</v>
      </c>
      <c r="C10" s="4" t="s">
        <v>416</v>
      </c>
    </row>
    <row r="11" spans="1:10">
      <c r="A11" s="4" t="s">
        <v>417</v>
      </c>
      <c r="C11" s="6" t="n">
        <v>5000</v>
      </c>
    </row>
    <row r="12" spans="1:10">
      <c r="A12" s="4" t="s">
        <v>418</v>
      </c>
      <c r="B12" s="5" t="n">
        <v>26000</v>
      </c>
    </row>
    <row r="13" spans="1:10">
      <c r="A13" s="4" t="s">
        <v>419</v>
      </c>
      <c r="D13" s="6" t="n">
        <v>0</v>
      </c>
      <c r="F13" s="6" t="n">
        <v>0</v>
      </c>
      <c r="H13" s="6" t="n">
        <v>0</v>
      </c>
      <c r="I13" s="6" t="n">
        <v>5000</v>
      </c>
    </row>
    <row r="14" spans="1:10">
      <c r="A14" s="4" t="s">
        <v>420</v>
      </c>
      <c r="B14" s="6" t="n">
        <v>44000</v>
      </c>
    </row>
    <row r="15" spans="1:10">
      <c r="A15" s="4" t="s">
        <v>421</v>
      </c>
      <c r="B15" s="5" t="n">
        <v>3</v>
      </c>
    </row>
    <row r="16" spans="1:10">
      <c r="A16" s="4" t="s">
        <v>422</v>
      </c>
      <c r="D16" s="6" t="n">
        <v>63500</v>
      </c>
      <c r="F16" s="5" t="n">
        <v>63500</v>
      </c>
      <c r="H16" s="5" t="n">
        <v>63500</v>
      </c>
      <c r="I16" s="6" t="n">
        <v>64900</v>
      </c>
    </row>
    <row r="17" spans="1:10">
      <c r="A17" s="4" t="s">
        <v>423</v>
      </c>
      <c r="F17" s="6" t="n">
        <v>1500</v>
      </c>
    </row>
    <row r="18" spans="1:10">
      <c r="A18" s="4" t="s">
        <v>392</v>
      </c>
      <c r="H18" s="5" t="n">
        <v>15000</v>
      </c>
    </row>
    <row r="19" spans="1:10">
      <c r="A19" s="4" t="s">
        <v>424</v>
      </c>
    </row>
    <row r="20" spans="1:10">
      <c r="A20" s="3" t="s">
        <v>367</v>
      </c>
    </row>
    <row r="21" spans="1:10">
      <c r="A21" s="4" t="s">
        <v>384</v>
      </c>
      <c r="H21" s="6" t="n">
        <v>0</v>
      </c>
    </row>
    <row r="22" spans="1:10">
      <c r="A22" s="4" t="s">
        <v>425</v>
      </c>
    </row>
    <row r="23" spans="1:10">
      <c r="A23" s="3" t="s">
        <v>367</v>
      </c>
    </row>
    <row r="24" spans="1:10">
      <c r="A24" s="4" t="s">
        <v>426</v>
      </c>
      <c r="B24" s="5" t="n">
        <v>4214559</v>
      </c>
    </row>
    <row r="25" spans="1:10">
      <c r="A25" s="4" t="s">
        <v>427</v>
      </c>
      <c r="B25" s="6" t="n">
        <v>110000</v>
      </c>
    </row>
    <row r="26" spans="1:10">
      <c r="A26" s="4" t="s">
        <v>428</v>
      </c>
      <c r="B26" s="6" t="n">
        <v>94400</v>
      </c>
    </row>
    <row r="27" spans="1:10">
      <c r="A27" s="4" t="s">
        <v>429</v>
      </c>
      <c r="B27" s="7" t="n">
        <v>22.4</v>
      </c>
    </row>
    <row r="28" spans="1:10">
      <c r="A28" s="4" t="s">
        <v>430</v>
      </c>
      <c r="B28" s="6" t="n">
        <v>15600</v>
      </c>
    </row>
    <row r="29" spans="1:10">
      <c r="A29" s="4" t="s">
        <v>431</v>
      </c>
    </row>
    <row r="30" spans="1:10">
      <c r="A30" s="3" t="s">
        <v>367</v>
      </c>
    </row>
    <row r="31" spans="1:10">
      <c r="A31" s="4" t="s">
        <v>432</v>
      </c>
      <c r="C31" s="5" t="n">
        <v>25000</v>
      </c>
    </row>
    <row r="32" spans="1:10">
      <c r="A32" s="4" t="s">
        <v>433</v>
      </c>
      <c r="C32" s="5" t="n">
        <v>75000</v>
      </c>
    </row>
    <row r="33" spans="1:10">
      <c r="A33" s="4" t="s">
        <v>434</v>
      </c>
      <c r="C33" s="5" t="n">
        <v>15000</v>
      </c>
    </row>
    <row r="34" spans="1:10">
      <c r="A34" s="4" t="s">
        <v>435</v>
      </c>
      <c r="C34" s="5" t="n">
        <v>707500</v>
      </c>
    </row>
    <row r="35" spans="1:10">
      <c r="A35" s="4" t="s">
        <v>436</v>
      </c>
      <c r="C35" s="5" t="n">
        <v>75000</v>
      </c>
    </row>
    <row r="36" spans="1:10">
      <c r="A36" s="4" t="s">
        <v>437</v>
      </c>
      <c r="C36" s="6" t="n">
        <v>22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103</v>
      </c>
      <c r="D1" s="2" t="s">
        <v>1</v>
      </c>
    </row>
    <row r="2" spans="1:5">
      <c r="B2" s="2" t="s">
        <v>2</v>
      </c>
      <c r="C2" s="2" t="s">
        <v>104</v>
      </c>
      <c r="D2" s="2" t="s">
        <v>2</v>
      </c>
      <c r="E2" s="2" t="s">
        <v>104</v>
      </c>
    </row>
    <row r="3" spans="1:5">
      <c r="A3" s="3" t="s">
        <v>367</v>
      </c>
    </row>
    <row r="4" spans="1:5">
      <c r="A4" s="4" t="s">
        <v>106</v>
      </c>
      <c r="B4" s="6" t="n">
        <v>4197</v>
      </c>
      <c r="C4" s="6" t="n">
        <v>1648</v>
      </c>
      <c r="D4" s="6" t="n">
        <v>8402</v>
      </c>
      <c r="E4" s="6" t="n">
        <v>2289</v>
      </c>
    </row>
    <row r="5" spans="1:5">
      <c r="A5" s="4" t="s">
        <v>439</v>
      </c>
      <c r="C5" s="5" t="n">
        <v>0</v>
      </c>
      <c r="E5" s="5" t="n">
        <v>0</v>
      </c>
    </row>
    <row r="6" spans="1:5">
      <c r="A6" s="4" t="s">
        <v>440</v>
      </c>
    </row>
    <row r="7" spans="1:5">
      <c r="A7" s="3" t="s">
        <v>367</v>
      </c>
    </row>
    <row r="8" spans="1:5">
      <c r="A8" s="4" t="s">
        <v>106</v>
      </c>
      <c r="B8" s="5" t="n">
        <v>740</v>
      </c>
      <c r="C8" s="5" t="n">
        <v>1648</v>
      </c>
      <c r="D8" s="5" t="n">
        <v>1422</v>
      </c>
      <c r="E8" s="5" t="n">
        <v>2289</v>
      </c>
    </row>
    <row r="9" spans="1:5">
      <c r="A9" s="4" t="s">
        <v>441</v>
      </c>
    </row>
    <row r="10" spans="1:5">
      <c r="A10" s="3" t="s">
        <v>367</v>
      </c>
    </row>
    <row r="11" spans="1:5">
      <c r="A11" s="4" t="s">
        <v>106</v>
      </c>
      <c r="B11" s="5" t="n">
        <v>3457</v>
      </c>
      <c r="C11" s="5" t="n">
        <v>0</v>
      </c>
      <c r="D11" s="5" t="n">
        <v>6980</v>
      </c>
      <c r="E11" s="5" t="n">
        <v>0</v>
      </c>
    </row>
    <row r="12" spans="1:5">
      <c r="A12" s="4" t="s">
        <v>442</v>
      </c>
    </row>
    <row r="13" spans="1:5">
      <c r="A13" s="3" t="s">
        <v>367</v>
      </c>
    </row>
    <row r="14" spans="1:5">
      <c r="A14" s="4" t="s">
        <v>106</v>
      </c>
      <c r="B14" s="5" t="n">
        <v>99</v>
      </c>
      <c r="C14" s="5" t="n">
        <v>0</v>
      </c>
      <c r="D14" s="5" t="n">
        <v>193</v>
      </c>
      <c r="E14" s="5" t="n">
        <v>0</v>
      </c>
    </row>
    <row r="15" spans="1:5">
      <c r="A15" s="4" t="s">
        <v>443</v>
      </c>
    </row>
    <row r="16" spans="1:5">
      <c r="A16" s="3" t="s">
        <v>367</v>
      </c>
    </row>
    <row r="17" spans="1:5">
      <c r="A17" s="4" t="s">
        <v>106</v>
      </c>
      <c r="B17" s="6" t="n">
        <v>3358</v>
      </c>
      <c r="C17" s="6" t="n">
        <v>0</v>
      </c>
      <c r="D17" s="6" t="n">
        <v>6787</v>
      </c>
      <c r="E17"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4</v>
      </c>
      <c r="B1" s="2" t="s">
        <v>445</v>
      </c>
      <c r="C1" s="2" t="s">
        <v>2</v>
      </c>
      <c r="D1" s="2" t="s">
        <v>104</v>
      </c>
      <c r="E1" s="2" t="s">
        <v>2</v>
      </c>
      <c r="F1" s="2" t="s">
        <v>104</v>
      </c>
      <c r="G1" s="2" t="s">
        <v>2</v>
      </c>
    </row>
    <row r="2" spans="1:7">
      <c r="A2" s="4" t="s">
        <v>446</v>
      </c>
    </row>
    <row r="3" spans="1:7">
      <c r="A3" s="3" t="s">
        <v>367</v>
      </c>
    </row>
    <row r="4" spans="1:7">
      <c r="A4" s="4" t="s">
        <v>447</v>
      </c>
      <c r="B4" s="6" t="n">
        <v>315</v>
      </c>
    </row>
    <row r="5" spans="1:7">
      <c r="A5" s="4" t="s">
        <v>448</v>
      </c>
    </row>
    <row r="6" spans="1:7">
      <c r="A6" s="3" t="s">
        <v>367</v>
      </c>
    </row>
    <row r="7" spans="1:7">
      <c r="A7" s="4" t="s">
        <v>449</v>
      </c>
      <c r="C7" s="6" t="n">
        <v>0</v>
      </c>
      <c r="D7" s="6" t="n">
        <v>0</v>
      </c>
      <c r="E7" s="6" t="n">
        <v>0</v>
      </c>
      <c r="F7" s="6" t="n">
        <v>0</v>
      </c>
      <c r="G7" s="11" t="n">
        <v>1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7"/>
    <col customWidth="1" max="2" min="2" width="23"/>
    <col customWidth="1" max="3" min="3" width="25"/>
    <col customWidth="1" max="4" min="4" width="21"/>
    <col customWidth="1" max="5" min="5" width="25"/>
    <col customWidth="1" max="6" min="6" width="21"/>
    <col customWidth="1" max="7" min="7" width="21"/>
    <col customWidth="1" max="8" min="8" width="17"/>
  </cols>
  <sheetData>
    <row r="1" spans="1:8">
      <c r="A1" s="1" t="s">
        <v>450</v>
      </c>
      <c r="B1" s="2" t="s">
        <v>451</v>
      </c>
      <c r="C1" s="2" t="s">
        <v>342</v>
      </c>
      <c r="D1" s="2" t="s">
        <v>343</v>
      </c>
      <c r="E1" s="2" t="s">
        <v>342</v>
      </c>
      <c r="F1" s="2" t="s">
        <v>343</v>
      </c>
      <c r="G1" s="2" t="s">
        <v>348</v>
      </c>
      <c r="H1" s="2" t="s">
        <v>452</v>
      </c>
    </row>
    <row r="2" spans="1:8">
      <c r="A2" s="3" t="s">
        <v>453</v>
      </c>
    </row>
    <row r="3" spans="1:8">
      <c r="A3" s="4" t="s">
        <v>67</v>
      </c>
      <c r="C3" s="6" t="n">
        <v>34647</v>
      </c>
      <c r="E3" s="6" t="n">
        <v>34647</v>
      </c>
    </row>
    <row r="4" spans="1:8">
      <c r="A4" s="4" t="s">
        <v>454</v>
      </c>
      <c r="C4" s="5" t="n">
        <v>2000</v>
      </c>
      <c r="E4" s="5" t="n">
        <v>2000</v>
      </c>
    </row>
    <row r="5" spans="1:8">
      <c r="A5" s="4" t="s">
        <v>78</v>
      </c>
      <c r="C5" s="6" t="n">
        <v>70911</v>
      </c>
      <c r="E5" s="6" t="n">
        <v>70911</v>
      </c>
    </row>
    <row r="6" spans="1:8">
      <c r="A6" s="4" t="s">
        <v>455</v>
      </c>
      <c r="C6" s="4" t="s">
        <v>456</v>
      </c>
      <c r="E6" s="4" t="s">
        <v>456</v>
      </c>
    </row>
    <row r="7" spans="1:8">
      <c r="A7" s="4" t="s">
        <v>457</v>
      </c>
      <c r="C7" s="6" t="n">
        <v>2500</v>
      </c>
      <c r="E7" s="6" t="n">
        <v>4800</v>
      </c>
    </row>
    <row r="8" spans="1:8">
      <c r="A8" s="4" t="s">
        <v>458</v>
      </c>
      <c r="D8" s="6" t="n">
        <v>600</v>
      </c>
      <c r="F8" s="6" t="n">
        <v>1300</v>
      </c>
    </row>
    <row r="9" spans="1:8">
      <c r="A9" s="4" t="s">
        <v>459</v>
      </c>
      <c r="C9" s="4" t="s">
        <v>460</v>
      </c>
      <c r="E9" s="4" t="s">
        <v>460</v>
      </c>
    </row>
    <row r="10" spans="1:8">
      <c r="A10" s="4" t="s">
        <v>461</v>
      </c>
      <c r="C10" s="4" t="s">
        <v>456</v>
      </c>
      <c r="E10" s="4" t="s">
        <v>456</v>
      </c>
    </row>
    <row r="11" spans="1:8">
      <c r="A11" s="4" t="s">
        <v>462</v>
      </c>
      <c r="C11" s="6" t="n">
        <v>1900</v>
      </c>
    </row>
    <row r="12" spans="1:8">
      <c r="A12" s="4" t="s">
        <v>463</v>
      </c>
      <c r="C12" s="5" t="n">
        <v>800</v>
      </c>
      <c r="D12" s="5" t="n">
        <v>0</v>
      </c>
      <c r="E12" s="6" t="n">
        <v>800</v>
      </c>
      <c r="F12" s="5" t="n">
        <v>0</v>
      </c>
    </row>
    <row r="13" spans="1:8">
      <c r="A13" s="4" t="s">
        <v>464</v>
      </c>
    </row>
    <row r="14" spans="1:8">
      <c r="A14" s="3" t="s">
        <v>453</v>
      </c>
    </row>
    <row r="15" spans="1:8">
      <c r="A15" s="4" t="s">
        <v>465</v>
      </c>
      <c r="B15" s="5" t="n">
        <v>148020</v>
      </c>
    </row>
    <row r="16" spans="1:8">
      <c r="A16" s="4" t="s">
        <v>466</v>
      </c>
      <c r="B16" s="4" t="s">
        <v>467</v>
      </c>
    </row>
    <row r="17" spans="1:8">
      <c r="A17" s="4" t="s">
        <v>468</v>
      </c>
      <c r="B17" s="4" t="s">
        <v>467</v>
      </c>
    </row>
    <row r="18" spans="1:8">
      <c r="A18" s="4" t="s">
        <v>469</v>
      </c>
    </row>
    <row r="19" spans="1:8">
      <c r="A19" s="3" t="s">
        <v>453</v>
      </c>
    </row>
    <row r="20" spans="1:8">
      <c r="A20" s="4" t="s">
        <v>470</v>
      </c>
      <c r="H20" s="5" t="n">
        <v>36835</v>
      </c>
    </row>
    <row r="21" spans="1:8">
      <c r="A21" s="4" t="s">
        <v>471</v>
      </c>
      <c r="H21" s="4" t="s">
        <v>416</v>
      </c>
    </row>
    <row r="22" spans="1:8">
      <c r="A22" s="4" t="s">
        <v>472</v>
      </c>
    </row>
    <row r="23" spans="1:8">
      <c r="A23" s="3" t="s">
        <v>453</v>
      </c>
    </row>
    <row r="24" spans="1:8">
      <c r="A24" s="4" t="s">
        <v>473</v>
      </c>
      <c r="B24" s="6" t="n">
        <v>4400</v>
      </c>
    </row>
    <row r="25" spans="1:8">
      <c r="A25" s="4" t="s">
        <v>474</v>
      </c>
    </row>
    <row r="26" spans="1:8">
      <c r="A26" s="3" t="s">
        <v>453</v>
      </c>
    </row>
    <row r="27" spans="1:8">
      <c r="A27" s="4" t="s">
        <v>475</v>
      </c>
      <c r="C27" s="5" t="n">
        <v>25100</v>
      </c>
      <c r="E27" s="5" t="n">
        <v>25100</v>
      </c>
      <c r="G27" s="6" t="n">
        <v>24700</v>
      </c>
    </row>
    <row r="28" spans="1:8">
      <c r="A28" s="4" t="s">
        <v>476</v>
      </c>
      <c r="C28" s="5" t="n">
        <v>3100</v>
      </c>
      <c r="D28" s="5" t="n">
        <v>1100</v>
      </c>
      <c r="E28" s="5" t="n">
        <v>6700</v>
      </c>
      <c r="F28" s="5" t="n">
        <v>1200</v>
      </c>
    </row>
    <row r="29" spans="1:8">
      <c r="A29" s="4" t="s">
        <v>477</v>
      </c>
      <c r="C29" s="5" t="n">
        <v>3900</v>
      </c>
      <c r="D29" s="6" t="n">
        <v>600</v>
      </c>
      <c r="E29" s="5" t="n">
        <v>6500</v>
      </c>
      <c r="F29" s="6" t="n">
        <v>700</v>
      </c>
    </row>
    <row r="30" spans="1:8">
      <c r="A30" s="4" t="s">
        <v>478</v>
      </c>
      <c r="C30" s="6" t="n">
        <v>10300</v>
      </c>
      <c r="E30" s="6" t="n">
        <v>10300</v>
      </c>
      <c r="G30" s="6" t="n">
        <v>14000</v>
      </c>
    </row>
    <row r="31" spans="1:8">
      <c r="A31" s="4" t="s">
        <v>479</v>
      </c>
    </row>
    <row r="32" spans="1:8">
      <c r="A32" s="3" t="s">
        <v>453</v>
      </c>
    </row>
    <row r="33" spans="1:8">
      <c r="A33" s="4" t="s">
        <v>480</v>
      </c>
      <c r="B33" s="4" t="s">
        <v>481</v>
      </c>
    </row>
    <row r="34" spans="1:8">
      <c r="A34" s="4" t="s">
        <v>446</v>
      </c>
    </row>
    <row r="35" spans="1:8">
      <c r="A35" s="3" t="s">
        <v>453</v>
      </c>
    </row>
    <row r="36" spans="1:8">
      <c r="A36" s="4" t="s">
        <v>482</v>
      </c>
      <c r="B36" s="6" t="n">
        <v>25900</v>
      </c>
    </row>
    <row r="37" spans="1:8">
      <c r="A37" s="4" t="s">
        <v>483</v>
      </c>
    </row>
    <row r="38" spans="1:8">
      <c r="A38" s="3" t="s">
        <v>453</v>
      </c>
    </row>
    <row r="39" spans="1:8">
      <c r="A39" s="4" t="s">
        <v>480</v>
      </c>
      <c r="B39" s="4" t="s">
        <v>4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42</v>
      </c>
    </row>
    <row r="2" spans="1:2">
      <c r="A2" s="3" t="s">
        <v>486</v>
      </c>
    </row>
    <row r="3" spans="1:2">
      <c r="A3" s="4" t="s">
        <v>487</v>
      </c>
      <c r="B3" s="6" t="n">
        <v>3642</v>
      </c>
    </row>
    <row r="4" spans="1:2">
      <c r="A4" s="4" t="s">
        <v>488</v>
      </c>
      <c r="B4" s="5" t="n">
        <v>9767</v>
      </c>
    </row>
    <row r="5" spans="1:2">
      <c r="A5" s="4" t="s">
        <v>489</v>
      </c>
      <c r="B5" s="5" t="n">
        <v>10386</v>
      </c>
    </row>
    <row r="6" spans="1:2">
      <c r="A6" s="4" t="s">
        <v>490</v>
      </c>
      <c r="B6" s="5" t="n">
        <v>10726</v>
      </c>
    </row>
    <row r="7" spans="1:2">
      <c r="A7" s="4" t="s">
        <v>491</v>
      </c>
      <c r="B7" s="5" t="n">
        <v>11078</v>
      </c>
    </row>
    <row r="8" spans="1:2">
      <c r="A8" s="4" t="s">
        <v>492</v>
      </c>
      <c r="B8" s="5" t="n">
        <v>65494</v>
      </c>
    </row>
    <row r="9" spans="1:2">
      <c r="A9" s="4" t="s">
        <v>493</v>
      </c>
      <c r="B9" s="5" t="n">
        <v>111093</v>
      </c>
    </row>
    <row r="10" spans="1:2">
      <c r="A10" s="4" t="s">
        <v>494</v>
      </c>
      <c r="B10" s="5" t="n">
        <v>-38217</v>
      </c>
    </row>
    <row r="11" spans="1:2">
      <c r="A11" s="4" t="s">
        <v>272</v>
      </c>
      <c r="B11" s="6" t="n">
        <v>728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342</v>
      </c>
    </row>
    <row r="2" spans="1:2">
      <c r="A2" s="3" t="s">
        <v>199</v>
      </c>
    </row>
    <row r="3" spans="1:2">
      <c r="A3" s="4" t="s">
        <v>487</v>
      </c>
      <c r="B3" s="6" t="n">
        <v>1392</v>
      </c>
    </row>
    <row r="4" spans="1:2">
      <c r="A4" s="4" t="s">
        <v>488</v>
      </c>
      <c r="B4" s="5" t="n">
        <v>2842</v>
      </c>
    </row>
    <row r="5" spans="1:2">
      <c r="A5" s="4" t="s">
        <v>489</v>
      </c>
      <c r="B5" s="5" t="n">
        <v>2925</v>
      </c>
    </row>
    <row r="6" spans="1:2">
      <c r="A6" s="4" t="s">
        <v>490</v>
      </c>
      <c r="B6" s="5" t="n">
        <v>3009</v>
      </c>
    </row>
    <row r="7" spans="1:2">
      <c r="A7" s="4" t="s">
        <v>491</v>
      </c>
      <c r="B7" s="5" t="n">
        <v>3096</v>
      </c>
    </row>
    <row r="8" spans="1:2">
      <c r="A8" s="4" t="s">
        <v>492</v>
      </c>
      <c r="B8" s="5" t="n">
        <v>876</v>
      </c>
    </row>
    <row r="9" spans="1:2">
      <c r="A9" s="4" t="s">
        <v>496</v>
      </c>
      <c r="B9" s="6" t="n">
        <v>141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4197</v>
      </c>
      <c r="C4" s="6" t="n">
        <v>1648</v>
      </c>
      <c r="D4" s="6" t="n">
        <v>8402</v>
      </c>
      <c r="E4" s="6" t="n">
        <v>2289</v>
      </c>
    </row>
    <row r="5" spans="1:5">
      <c r="A5" s="3" t="s">
        <v>107</v>
      </c>
    </row>
    <row r="6" spans="1:5">
      <c r="A6" s="4" t="s">
        <v>108</v>
      </c>
      <c r="B6" s="5" t="n">
        <v>51884</v>
      </c>
      <c r="C6" s="5" t="n">
        <v>52134</v>
      </c>
      <c r="D6" s="5" t="n">
        <v>89287</v>
      </c>
      <c r="E6" s="5" t="n">
        <v>72953</v>
      </c>
    </row>
    <row r="7" spans="1:5">
      <c r="A7" s="4" t="s">
        <v>109</v>
      </c>
      <c r="B7" s="5" t="n">
        <v>15076</v>
      </c>
      <c r="C7" s="5" t="n">
        <v>6896</v>
      </c>
      <c r="D7" s="5" t="n">
        <v>24386</v>
      </c>
      <c r="E7" s="5" t="n">
        <v>12466</v>
      </c>
    </row>
    <row r="8" spans="1:5">
      <c r="A8" s="4" t="s">
        <v>110</v>
      </c>
      <c r="B8" s="5" t="n">
        <v>66960</v>
      </c>
      <c r="C8" s="5" t="n">
        <v>59030</v>
      </c>
      <c r="D8" s="5" t="n">
        <v>113673</v>
      </c>
      <c r="E8" s="5" t="n">
        <v>85419</v>
      </c>
    </row>
    <row r="9" spans="1:5">
      <c r="A9" s="4" t="s">
        <v>111</v>
      </c>
      <c r="B9" s="5" t="n">
        <v>-62763</v>
      </c>
      <c r="C9" s="5" t="n">
        <v>-57382</v>
      </c>
      <c r="D9" s="5" t="n">
        <v>-105271</v>
      </c>
      <c r="E9" s="5" t="n">
        <v>-83130</v>
      </c>
    </row>
    <row r="10" spans="1:5">
      <c r="A10" s="4" t="s">
        <v>112</v>
      </c>
      <c r="B10" s="5" t="n">
        <v>4113</v>
      </c>
      <c r="C10" s="5" t="n">
        <v>2658</v>
      </c>
      <c r="D10" s="5" t="n">
        <v>7629</v>
      </c>
      <c r="E10" s="5" t="n">
        <v>4728</v>
      </c>
    </row>
    <row r="11" spans="1:5">
      <c r="A11" s="4" t="s">
        <v>113</v>
      </c>
      <c r="B11" s="5" t="n">
        <v>-58650</v>
      </c>
      <c r="C11" s="5" t="n">
        <v>-54724</v>
      </c>
      <c r="D11" s="5" t="n">
        <v>-97642</v>
      </c>
      <c r="E11" s="5" t="n">
        <v>-78402</v>
      </c>
    </row>
    <row r="12" spans="1:5">
      <c r="A12" s="4" t="s">
        <v>114</v>
      </c>
      <c r="B12" s="5" t="n">
        <v>313</v>
      </c>
      <c r="C12" s="5" t="n">
        <v>0</v>
      </c>
      <c r="D12" s="5" t="n">
        <v>313</v>
      </c>
      <c r="E12" s="5" t="n">
        <v>0</v>
      </c>
    </row>
    <row r="13" spans="1:5">
      <c r="A13" s="4" t="s">
        <v>115</v>
      </c>
      <c r="B13" s="5" t="n">
        <v>-58337</v>
      </c>
      <c r="C13" s="5" t="n">
        <v>-54724</v>
      </c>
      <c r="D13" s="5" t="n">
        <v>-97329</v>
      </c>
      <c r="E13" s="5" t="n">
        <v>-78402</v>
      </c>
    </row>
    <row r="14" spans="1:5">
      <c r="A14" s="3" t="s">
        <v>116</v>
      </c>
    </row>
    <row r="15" spans="1:5">
      <c r="A15" s="4" t="s">
        <v>117</v>
      </c>
      <c r="B15" s="5" t="n">
        <v>547</v>
      </c>
      <c r="C15" s="5" t="n">
        <v>-206</v>
      </c>
      <c r="D15" s="5" t="n">
        <v>1528</v>
      </c>
      <c r="E15" s="5" t="n">
        <v>-1125</v>
      </c>
    </row>
    <row r="16" spans="1:5">
      <c r="A16" s="4" t="s">
        <v>118</v>
      </c>
      <c r="B16" s="6" t="n">
        <v>-57790</v>
      </c>
      <c r="C16" s="6" t="n">
        <v>-54930</v>
      </c>
      <c r="D16" s="6" t="n">
        <v>-95801</v>
      </c>
      <c r="E16" s="6" t="n">
        <v>-79527</v>
      </c>
    </row>
    <row r="17" spans="1:5">
      <c r="A17" s="4" t="s">
        <v>119</v>
      </c>
      <c r="B17" s="7" t="n">
        <v>-0.61</v>
      </c>
      <c r="C17" s="7" t="n">
        <v>-0.59</v>
      </c>
      <c r="D17" s="7" t="n">
        <v>-1.02</v>
      </c>
      <c r="E17" s="7" t="n">
        <v>-0.86</v>
      </c>
    </row>
    <row r="18" spans="1:5">
      <c r="A18" s="4" t="s">
        <v>120</v>
      </c>
      <c r="B18" s="5" t="n">
        <v>95495497</v>
      </c>
      <c r="C18" s="5" t="n">
        <v>92899524</v>
      </c>
      <c r="D18" s="5" t="n">
        <v>95241412</v>
      </c>
      <c r="E18" s="5" t="n">
        <v>912392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4"/>
    <col customWidth="1" max="8" min="8" width="15"/>
    <col customWidth="1" max="9" min="9" width="14"/>
    <col customWidth="1" max="10" min="10" width="14"/>
  </cols>
  <sheetData>
    <row r="1" spans="1:10">
      <c r="A1" s="1" t="s">
        <v>497</v>
      </c>
      <c r="B1" s="2" t="s">
        <v>498</v>
      </c>
      <c r="F1" s="2" t="s">
        <v>103</v>
      </c>
      <c r="H1" s="2" t="s">
        <v>1</v>
      </c>
    </row>
    <row r="2" spans="1:10">
      <c r="B2" s="2" t="s">
        <v>326</v>
      </c>
      <c r="C2" s="2" t="s">
        <v>499</v>
      </c>
      <c r="D2" s="2" t="s">
        <v>500</v>
      </c>
      <c r="E2" s="2" t="s">
        <v>501</v>
      </c>
      <c r="F2" s="2" t="s">
        <v>2</v>
      </c>
      <c r="G2" s="2" t="s">
        <v>104</v>
      </c>
      <c r="H2" s="2" t="s">
        <v>2</v>
      </c>
      <c r="I2" s="2" t="s">
        <v>104</v>
      </c>
      <c r="J2" s="2" t="s">
        <v>502</v>
      </c>
    </row>
    <row r="3" spans="1:10">
      <c r="A3" s="3" t="s">
        <v>503</v>
      </c>
    </row>
    <row r="4" spans="1:10">
      <c r="A4" s="4" t="s">
        <v>504</v>
      </c>
      <c r="F4" s="7" t="n">
        <v>13.16</v>
      </c>
      <c r="G4" s="7" t="n">
        <v>13.37</v>
      </c>
      <c r="H4" s="7" t="n">
        <v>11.92</v>
      </c>
      <c r="I4" s="7" t="n">
        <v>15.9</v>
      </c>
    </row>
    <row r="5" spans="1:10">
      <c r="A5" s="4" t="s">
        <v>505</v>
      </c>
      <c r="F5" s="6" t="n">
        <v>5100</v>
      </c>
      <c r="G5" s="6" t="n">
        <v>3500</v>
      </c>
      <c r="H5" s="6" t="n">
        <v>8400</v>
      </c>
      <c r="I5" s="6" t="n">
        <v>4700</v>
      </c>
    </row>
    <row r="6" spans="1:10">
      <c r="A6" s="4" t="s">
        <v>506</v>
      </c>
      <c r="F6" s="7" t="n">
        <v>9.35</v>
      </c>
      <c r="G6" s="7" t="n">
        <v>2.83</v>
      </c>
      <c r="H6" s="7" t="n">
        <v>10.8</v>
      </c>
      <c r="I6" s="7" t="n">
        <v>2.87</v>
      </c>
    </row>
    <row r="7" spans="1:10">
      <c r="A7" s="4" t="s">
        <v>507</v>
      </c>
      <c r="H7" s="5" t="n">
        <v>3296335</v>
      </c>
    </row>
    <row r="8" spans="1:10">
      <c r="A8" s="4" t="s">
        <v>508</v>
      </c>
      <c r="H8" s="6" t="n">
        <v>0</v>
      </c>
    </row>
    <row r="9" spans="1:10">
      <c r="A9" s="4" t="s">
        <v>509</v>
      </c>
      <c r="H9" s="7" t="n">
        <v>4.62</v>
      </c>
    </row>
    <row r="10" spans="1:10">
      <c r="A10" s="4" t="s">
        <v>510</v>
      </c>
      <c r="F10" s="6" t="n">
        <v>13714</v>
      </c>
      <c r="G10" s="6" t="n">
        <v>4710</v>
      </c>
      <c r="H10" s="6" t="n">
        <v>20588</v>
      </c>
      <c r="I10" s="6" t="n">
        <v>7635</v>
      </c>
    </row>
    <row r="11" spans="1:10">
      <c r="A11" s="4" t="s">
        <v>511</v>
      </c>
      <c r="H11" s="4" t="s">
        <v>512</v>
      </c>
    </row>
    <row r="12" spans="1:10">
      <c r="A12" s="4" t="s">
        <v>513</v>
      </c>
    </row>
    <row r="13" spans="1:10">
      <c r="A13" s="3" t="s">
        <v>503</v>
      </c>
    </row>
    <row r="14" spans="1:10">
      <c r="A14" s="4" t="s">
        <v>510</v>
      </c>
      <c r="F14" s="5" t="n">
        <v>8419</v>
      </c>
      <c r="G14" s="5" t="n">
        <v>2124</v>
      </c>
      <c r="H14" s="6" t="n">
        <v>11311</v>
      </c>
      <c r="I14" s="5" t="n">
        <v>3363</v>
      </c>
    </row>
    <row r="15" spans="1:10">
      <c r="A15" s="4" t="s">
        <v>514</v>
      </c>
    </row>
    <row r="16" spans="1:10">
      <c r="A16" s="3" t="s">
        <v>503</v>
      </c>
    </row>
    <row r="17" spans="1:10">
      <c r="A17" s="4" t="s">
        <v>510</v>
      </c>
      <c r="F17" s="5" t="n">
        <v>5295</v>
      </c>
      <c r="G17" s="6" t="n">
        <v>2586</v>
      </c>
      <c r="H17" s="6" t="n">
        <v>9277</v>
      </c>
      <c r="I17" s="6" t="n">
        <v>4272</v>
      </c>
    </row>
    <row r="18" spans="1:10">
      <c r="A18" s="4" t="s">
        <v>515</v>
      </c>
    </row>
    <row r="19" spans="1:10">
      <c r="A19" s="3" t="s">
        <v>503</v>
      </c>
    </row>
    <row r="20" spans="1:10">
      <c r="A20" s="4" t="s">
        <v>507</v>
      </c>
      <c r="C20" s="5" t="n">
        <v>100000</v>
      </c>
      <c r="D20" s="5" t="n">
        <v>1600000</v>
      </c>
    </row>
    <row r="21" spans="1:10">
      <c r="A21" s="4" t="s">
        <v>509</v>
      </c>
      <c r="C21" s="7" t="n">
        <v>0.68</v>
      </c>
      <c r="D21" s="7" t="n">
        <v>0.68</v>
      </c>
    </row>
    <row r="22" spans="1:10">
      <c r="A22" s="4" t="s">
        <v>516</v>
      </c>
      <c r="H22" s="4" t="s">
        <v>517</v>
      </c>
    </row>
    <row r="23" spans="1:10">
      <c r="A23" s="4" t="s">
        <v>518</v>
      </c>
      <c r="H23" s="4" t="s">
        <v>519</v>
      </c>
    </row>
    <row r="24" spans="1:10">
      <c r="A24" s="4" t="s">
        <v>520</v>
      </c>
      <c r="H24" s="6" t="n">
        <v>800</v>
      </c>
    </row>
    <row r="25" spans="1:10">
      <c r="A25" s="4" t="s">
        <v>521</v>
      </c>
      <c r="H25" s="4" t="s">
        <v>522</v>
      </c>
    </row>
    <row r="26" spans="1:10">
      <c r="A26" s="4" t="s">
        <v>523</v>
      </c>
    </row>
    <row r="27" spans="1:10">
      <c r="A27" s="3" t="s">
        <v>503</v>
      </c>
    </row>
    <row r="28" spans="1:10">
      <c r="A28" s="4" t="s">
        <v>524</v>
      </c>
      <c r="F28" s="5" t="n">
        <v>4800</v>
      </c>
      <c r="H28" s="6" t="n">
        <v>4800</v>
      </c>
    </row>
    <row r="29" spans="1:10">
      <c r="A29" s="4" t="s">
        <v>525</v>
      </c>
    </row>
    <row r="30" spans="1:10">
      <c r="A30" s="3" t="s">
        <v>503</v>
      </c>
    </row>
    <row r="31" spans="1:10">
      <c r="A31" s="4" t="s">
        <v>524</v>
      </c>
      <c r="F31" s="6" t="n">
        <v>400</v>
      </c>
      <c r="H31" s="6" t="n">
        <v>400</v>
      </c>
    </row>
    <row r="32" spans="1:10">
      <c r="A32" s="4" t="s">
        <v>526</v>
      </c>
    </row>
    <row r="33" spans="1:10">
      <c r="A33" s="3" t="s">
        <v>503</v>
      </c>
    </row>
    <row r="34" spans="1:10">
      <c r="A34" s="4" t="s">
        <v>527</v>
      </c>
      <c r="B34" s="5" t="n">
        <v>1000000</v>
      </c>
    </row>
    <row r="35" spans="1:10">
      <c r="A35" s="4" t="s">
        <v>528</v>
      </c>
      <c r="B35" s="5" t="n">
        <v>2000000</v>
      </c>
      <c r="J35" s="5" t="n">
        <v>1000000</v>
      </c>
    </row>
    <row r="36" spans="1:10">
      <c r="A36" s="4" t="s">
        <v>529</v>
      </c>
      <c r="B36" s="4" t="s">
        <v>530</v>
      </c>
    </row>
    <row r="37" spans="1:10">
      <c r="A37" s="4" t="s">
        <v>531</v>
      </c>
      <c r="B37" s="4" t="s">
        <v>532</v>
      </c>
    </row>
    <row r="38" spans="1:10">
      <c r="A38" s="4" t="s">
        <v>533</v>
      </c>
      <c r="B38" s="4" t="s">
        <v>534</v>
      </c>
    </row>
    <row r="39" spans="1:10">
      <c r="A39" s="4" t="s">
        <v>535</v>
      </c>
      <c r="F39" s="5" t="n">
        <v>100000</v>
      </c>
      <c r="G39" s="5" t="n">
        <v>100000</v>
      </c>
      <c r="H39" s="5" t="n">
        <v>100000</v>
      </c>
      <c r="I39" s="5" t="n">
        <v>100000</v>
      </c>
    </row>
    <row r="40" spans="1:10">
      <c r="A40" s="4" t="s">
        <v>536</v>
      </c>
    </row>
    <row r="41" spans="1:10">
      <c r="A41" s="3" t="s">
        <v>503</v>
      </c>
    </row>
    <row r="42" spans="1:10">
      <c r="A42" s="4" t="s">
        <v>537</v>
      </c>
      <c r="F42" s="6" t="n">
        <v>86700</v>
      </c>
      <c r="H42" s="6" t="n">
        <v>86700</v>
      </c>
    </row>
    <row r="43" spans="1:10">
      <c r="A43" s="4" t="s">
        <v>538</v>
      </c>
    </row>
    <row r="44" spans="1:10">
      <c r="A44" s="3" t="s">
        <v>503</v>
      </c>
    </row>
    <row r="45" spans="1:10">
      <c r="A45" s="4" t="s">
        <v>527</v>
      </c>
      <c r="B45" s="5" t="n">
        <v>6400000</v>
      </c>
    </row>
    <row r="46" spans="1:10">
      <c r="A46" s="4" t="s">
        <v>528</v>
      </c>
      <c r="B46" s="5" t="n">
        <v>10000000</v>
      </c>
      <c r="J46" s="5" t="n">
        <v>4800000</v>
      </c>
    </row>
    <row r="47" spans="1:10">
      <c r="A47" s="4" t="s">
        <v>529</v>
      </c>
      <c r="B47" s="4" t="s">
        <v>539</v>
      </c>
    </row>
    <row r="48" spans="1:10">
      <c r="A48" s="4" t="s">
        <v>540</v>
      </c>
      <c r="F48" s="5" t="n">
        <v>3700000</v>
      </c>
      <c r="H48" s="5" t="n">
        <v>3700000</v>
      </c>
    </row>
    <row r="49" spans="1:10">
      <c r="A49" s="4" t="s">
        <v>541</v>
      </c>
    </row>
    <row r="50" spans="1:10">
      <c r="A50" s="3" t="s">
        <v>503</v>
      </c>
    </row>
    <row r="51" spans="1:10">
      <c r="A51" s="4" t="s">
        <v>527</v>
      </c>
      <c r="E51" s="5" t="n">
        <v>8300000</v>
      </c>
    </row>
    <row r="52" spans="1:10">
      <c r="A52" s="4" t="s">
        <v>540</v>
      </c>
      <c r="F52" s="5" t="n">
        <v>0</v>
      </c>
      <c r="H52" s="5" t="n">
        <v>0</v>
      </c>
    </row>
    <row r="53" spans="1:10">
      <c r="A53" s="4" t="s">
        <v>542</v>
      </c>
    </row>
    <row r="54" spans="1:10">
      <c r="A54" s="3" t="s">
        <v>503</v>
      </c>
    </row>
    <row r="55" spans="1:10">
      <c r="A55" s="4" t="s">
        <v>540</v>
      </c>
      <c r="B55" s="5" t="n">
        <v>200000</v>
      </c>
    </row>
    <row r="56" spans="1:10">
      <c r="A56" s="4" t="s">
        <v>543</v>
      </c>
    </row>
    <row r="57" spans="1:10">
      <c r="A57" s="3" t="s">
        <v>503</v>
      </c>
    </row>
    <row r="58" spans="1:10">
      <c r="A58" s="4" t="s">
        <v>544</v>
      </c>
      <c r="B58" s="4" t="s">
        <v>467</v>
      </c>
    </row>
    <row r="59" spans="1:10">
      <c r="A59" s="4" t="s">
        <v>545</v>
      </c>
    </row>
    <row r="60" spans="1:10">
      <c r="A60" s="3" t="s">
        <v>503</v>
      </c>
    </row>
    <row r="61" spans="1:10">
      <c r="A61" s="4" t="s">
        <v>544</v>
      </c>
      <c r="E61" s="4" t="s">
        <v>467</v>
      </c>
    </row>
    <row r="62" spans="1:10">
      <c r="A62" s="4" t="s">
        <v>546</v>
      </c>
    </row>
    <row r="63" spans="1:10">
      <c r="A63" s="3" t="s">
        <v>503</v>
      </c>
    </row>
    <row r="64" spans="1:10">
      <c r="A64" s="4" t="s">
        <v>547</v>
      </c>
      <c r="B64" s="4" t="s">
        <v>548</v>
      </c>
    </row>
    <row r="65" spans="1:10">
      <c r="A65" s="4" t="s">
        <v>549</v>
      </c>
      <c r="B65" s="4" t="s">
        <v>550</v>
      </c>
    </row>
    <row r="66" spans="1:10">
      <c r="A66" s="4" t="s">
        <v>551</v>
      </c>
    </row>
    <row r="67" spans="1:10">
      <c r="A67" s="3" t="s">
        <v>503</v>
      </c>
    </row>
    <row r="68" spans="1:10">
      <c r="A68" s="4" t="s">
        <v>547</v>
      </c>
      <c r="E68" s="4" t="s">
        <v>548</v>
      </c>
    </row>
    <row r="69" spans="1:10">
      <c r="A69" s="4" t="s">
        <v>549</v>
      </c>
      <c r="E69" s="4" t="s">
        <v>550</v>
      </c>
    </row>
  </sheetData>
  <mergeCells count="4">
    <mergeCell ref="A1:A2"/>
    <mergeCell ref="B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2</v>
      </c>
      <c r="B1" s="2" t="s">
        <v>1</v>
      </c>
      <c r="C1" s="2" t="s">
        <v>553</v>
      </c>
    </row>
    <row r="2" spans="1:3">
      <c r="B2" s="2" t="s">
        <v>2</v>
      </c>
      <c r="C2" s="2" t="s">
        <v>59</v>
      </c>
    </row>
    <row r="3" spans="1:3">
      <c r="A3" s="3" t="s">
        <v>554</v>
      </c>
    </row>
    <row r="4" spans="1:3">
      <c r="A4" s="4" t="s">
        <v>555</v>
      </c>
      <c r="B4" s="5" t="n">
        <v>9612652</v>
      </c>
    </row>
    <row r="5" spans="1:3">
      <c r="A5" s="4" t="s">
        <v>507</v>
      </c>
      <c r="B5" s="5" t="n">
        <v>3296335</v>
      </c>
    </row>
    <row r="6" spans="1:3">
      <c r="A6" s="4" t="s">
        <v>556</v>
      </c>
      <c r="B6" s="5" t="n">
        <v>-465281</v>
      </c>
    </row>
    <row r="7" spans="1:3">
      <c r="A7" s="4" t="s">
        <v>557</v>
      </c>
      <c r="B7" s="5" t="n">
        <v>-447374</v>
      </c>
    </row>
    <row r="8" spans="1:3">
      <c r="A8" s="4" t="s">
        <v>558</v>
      </c>
      <c r="B8" s="5" t="n">
        <v>11996332</v>
      </c>
      <c r="C8" s="5" t="n">
        <v>9612652</v>
      </c>
    </row>
    <row r="9" spans="1:3">
      <c r="A9" s="4" t="s">
        <v>559</v>
      </c>
      <c r="B9" s="5" t="n">
        <v>10251600</v>
      </c>
    </row>
    <row r="10" spans="1:3">
      <c r="A10" s="4" t="s">
        <v>560</v>
      </c>
      <c r="B10" s="5" t="n">
        <v>3228421</v>
      </c>
    </row>
    <row r="11" spans="1:3">
      <c r="A11" s="3" t="s">
        <v>561</v>
      </c>
    </row>
    <row r="12" spans="1:3">
      <c r="A12" s="4" t="s">
        <v>562</v>
      </c>
      <c r="B12" s="7" t="n">
        <v>10.49</v>
      </c>
    </row>
    <row r="13" spans="1:3">
      <c r="A13" s="4" t="s">
        <v>563</v>
      </c>
      <c r="B13" s="12" t="n">
        <v>18.58</v>
      </c>
    </row>
    <row r="14" spans="1:3">
      <c r="A14" s="4" t="s">
        <v>564</v>
      </c>
      <c r="B14" s="12" t="n">
        <v>4.62</v>
      </c>
    </row>
    <row r="15" spans="1:3">
      <c r="A15" s="4" t="s">
        <v>565</v>
      </c>
      <c r="B15" s="12" t="n">
        <v>16.3</v>
      </c>
    </row>
    <row r="16" spans="1:3">
      <c r="A16" s="4" t="s">
        <v>566</v>
      </c>
      <c r="B16" s="12" t="n">
        <v>12.72</v>
      </c>
      <c r="C16" s="7" t="n">
        <v>10.49</v>
      </c>
    </row>
    <row r="17" spans="1:3">
      <c r="A17" s="4" t="s">
        <v>567</v>
      </c>
      <c r="B17" s="12" t="n">
        <v>14.77</v>
      </c>
    </row>
    <row r="18" spans="1:3">
      <c r="A18" s="4" t="s">
        <v>568</v>
      </c>
      <c r="B18" s="7" t="n">
        <v>10.17</v>
      </c>
    </row>
    <row r="19" spans="1:3">
      <c r="A19" s="3" t="s">
        <v>569</v>
      </c>
    </row>
    <row r="20" spans="1:3">
      <c r="A20" s="4" t="s">
        <v>570</v>
      </c>
      <c r="B20" s="4" t="s">
        <v>571</v>
      </c>
      <c r="C20" s="4" t="s">
        <v>572</v>
      </c>
    </row>
    <row r="21" spans="1:3">
      <c r="A21" s="4" t="s">
        <v>573</v>
      </c>
      <c r="B21" s="4" t="s">
        <v>574</v>
      </c>
    </row>
    <row r="22" spans="1:3">
      <c r="A22" s="4" t="s">
        <v>575</v>
      </c>
      <c r="B22" s="4" t="s">
        <v>576</v>
      </c>
    </row>
    <row r="23" spans="1:3">
      <c r="A23" s="4" t="s">
        <v>577</v>
      </c>
      <c r="B23" s="6" t="n">
        <v>97804</v>
      </c>
    </row>
    <row r="24" spans="1:3">
      <c r="A24" s="4" t="s">
        <v>578</v>
      </c>
      <c r="B24" s="5" t="n">
        <v>96434</v>
      </c>
      <c r="C24" s="6" t="n">
        <v>97804</v>
      </c>
    </row>
    <row r="25" spans="1:3">
      <c r="A25" s="4" t="s">
        <v>579</v>
      </c>
      <c r="B25" s="5" t="n">
        <v>61400</v>
      </c>
    </row>
    <row r="26" spans="1:3">
      <c r="A26" s="4" t="s">
        <v>580</v>
      </c>
      <c r="B26" s="6" t="n">
        <v>341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581</v>
      </c>
      <c r="B1" s="2" t="s">
        <v>103</v>
      </c>
      <c r="D1" s="2" t="s">
        <v>1</v>
      </c>
    </row>
    <row r="2" spans="1:5">
      <c r="B2" s="2" t="s">
        <v>2</v>
      </c>
      <c r="C2" s="2" t="s">
        <v>104</v>
      </c>
      <c r="D2" s="2" t="s">
        <v>2</v>
      </c>
      <c r="E2" s="2" t="s">
        <v>104</v>
      </c>
    </row>
    <row r="3" spans="1:5">
      <c r="A3" s="3" t="s">
        <v>503</v>
      </c>
    </row>
    <row r="4" spans="1:5">
      <c r="A4" s="4" t="s">
        <v>582</v>
      </c>
      <c r="B4" s="4" t="s">
        <v>583</v>
      </c>
      <c r="C4" s="4" t="s">
        <v>584</v>
      </c>
      <c r="D4" s="4" t="s">
        <v>583</v>
      </c>
      <c r="E4" s="4" t="s">
        <v>584</v>
      </c>
    </row>
    <row r="5" spans="1:5">
      <c r="A5" s="4" t="s">
        <v>585</v>
      </c>
      <c r="B5" s="4" t="s">
        <v>586</v>
      </c>
      <c r="C5" s="4" t="s">
        <v>587</v>
      </c>
      <c r="D5" s="4" t="s">
        <v>586</v>
      </c>
      <c r="E5" s="4" t="s">
        <v>588</v>
      </c>
    </row>
    <row r="6" spans="1:5">
      <c r="A6" s="4" t="s">
        <v>589</v>
      </c>
      <c r="B6" s="4" t="s">
        <v>590</v>
      </c>
      <c r="C6" s="4" t="s">
        <v>591</v>
      </c>
      <c r="D6" s="4" t="s">
        <v>590</v>
      </c>
      <c r="E6" s="4" t="s">
        <v>592</v>
      </c>
    </row>
    <row r="7" spans="1:5">
      <c r="A7" s="4" t="s">
        <v>593</v>
      </c>
      <c r="B7" s="4" t="s">
        <v>594</v>
      </c>
      <c r="C7" s="4" t="s">
        <v>595</v>
      </c>
      <c r="D7" s="4" t="s">
        <v>592</v>
      </c>
      <c r="E7" s="4" t="s">
        <v>595</v>
      </c>
    </row>
    <row r="8" spans="1:5">
      <c r="A8" s="4" t="s">
        <v>596</v>
      </c>
      <c r="B8" s="4" t="s">
        <v>597</v>
      </c>
      <c r="C8" s="4" t="s">
        <v>597</v>
      </c>
      <c r="D8" s="4" t="s">
        <v>597</v>
      </c>
      <c r="E8" s="4" t="s">
        <v>597</v>
      </c>
    </row>
    <row r="9" spans="1:5">
      <c r="A9" s="4" t="s">
        <v>598</v>
      </c>
    </row>
    <row r="10" spans="1:5">
      <c r="A10" s="3" t="s">
        <v>503</v>
      </c>
    </row>
    <row r="11" spans="1:5">
      <c r="A11" s="4" t="s">
        <v>599</v>
      </c>
      <c r="B11" s="4" t="s">
        <v>600</v>
      </c>
      <c r="C11" s="4" t="s">
        <v>600</v>
      </c>
      <c r="D11" s="4" t="s">
        <v>600</v>
      </c>
      <c r="E11" s="4" t="s">
        <v>600</v>
      </c>
    </row>
    <row r="12" spans="1:5">
      <c r="A12" s="4" t="s">
        <v>446</v>
      </c>
    </row>
    <row r="13" spans="1:5">
      <c r="A13" s="3" t="s">
        <v>503</v>
      </c>
    </row>
    <row r="14" spans="1:5">
      <c r="A14" s="4" t="s">
        <v>599</v>
      </c>
      <c r="B14" s="4" t="s">
        <v>601</v>
      </c>
      <c r="C14" s="4" t="s">
        <v>601</v>
      </c>
      <c r="D14" s="4" t="s">
        <v>601</v>
      </c>
      <c r="E14" s="4" t="s">
        <v>6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02</v>
      </c>
      <c r="B1" s="2" t="s">
        <v>1</v>
      </c>
    </row>
    <row r="2" spans="1:2">
      <c r="B2" s="2" t="s">
        <v>603</v>
      </c>
    </row>
    <row r="3" spans="1:2">
      <c r="A3" s="3" t="s">
        <v>604</v>
      </c>
    </row>
    <row r="4" spans="1:2">
      <c r="A4" s="4" t="s">
        <v>605</v>
      </c>
      <c r="B4" s="5" t="n">
        <v>503243</v>
      </c>
    </row>
    <row r="5" spans="1:2">
      <c r="A5" s="4" t="s">
        <v>606</v>
      </c>
      <c r="B5" s="5" t="n">
        <v>494984</v>
      </c>
    </row>
    <row r="6" spans="1:2">
      <c r="A6" s="4" t="s">
        <v>607</v>
      </c>
      <c r="B6" s="5" t="n">
        <v>-353585</v>
      </c>
    </row>
    <row r="7" spans="1:2">
      <c r="A7" s="4" t="s">
        <v>608</v>
      </c>
      <c r="B7" s="5" t="n">
        <v>-34639</v>
      </c>
    </row>
    <row r="8" spans="1:2">
      <c r="A8" s="4" t="s">
        <v>609</v>
      </c>
      <c r="B8" s="5" t="n">
        <v>610003</v>
      </c>
    </row>
    <row r="9" spans="1:2">
      <c r="A9" s="4" t="s">
        <v>610</v>
      </c>
      <c r="B9" s="5" t="n">
        <v>610003</v>
      </c>
    </row>
    <row r="10" spans="1:2">
      <c r="A10" s="3" t="s">
        <v>611</v>
      </c>
    </row>
    <row r="11" spans="1:2">
      <c r="A11" s="4" t="s">
        <v>612</v>
      </c>
      <c r="B11" s="7" t="n">
        <v>4.86</v>
      </c>
    </row>
    <row r="12" spans="1:2">
      <c r="A12" s="4" t="s">
        <v>613</v>
      </c>
      <c r="B12" s="12" t="n">
        <v>19.09</v>
      </c>
    </row>
    <row r="13" spans="1:2">
      <c r="A13" s="4" t="s">
        <v>614</v>
      </c>
      <c r="B13" s="12" t="n">
        <v>0.17</v>
      </c>
    </row>
    <row r="14" spans="1:2">
      <c r="A14" s="4" t="s">
        <v>615</v>
      </c>
      <c r="B14" s="12" t="n">
        <v>21.31</v>
      </c>
    </row>
    <row r="15" spans="1:2">
      <c r="A15" s="4" t="s">
        <v>616</v>
      </c>
      <c r="B15" s="12" t="n">
        <v>18.44</v>
      </c>
    </row>
    <row r="16" spans="1:2">
      <c r="A16" s="4" t="s">
        <v>617</v>
      </c>
      <c r="B16" s="7" t="n">
        <v>18.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8</v>
      </c>
      <c r="B1" s="2" t="s">
        <v>103</v>
      </c>
      <c r="D1" s="2" t="s">
        <v>1</v>
      </c>
    </row>
    <row r="2" spans="1:5">
      <c r="B2" s="2" t="s">
        <v>2</v>
      </c>
      <c r="C2" s="2" t="s">
        <v>104</v>
      </c>
      <c r="D2" s="2" t="s">
        <v>2</v>
      </c>
      <c r="E2" s="2" t="s">
        <v>104</v>
      </c>
    </row>
    <row r="3" spans="1:5">
      <c r="A3" s="3" t="s">
        <v>503</v>
      </c>
    </row>
    <row r="4" spans="1:5">
      <c r="A4" s="4" t="s">
        <v>122</v>
      </c>
      <c r="B4" s="6" t="n">
        <v>13714</v>
      </c>
      <c r="C4" s="6" t="n">
        <v>4710</v>
      </c>
      <c r="D4" s="6" t="n">
        <v>20588</v>
      </c>
      <c r="E4" s="6" t="n">
        <v>7635</v>
      </c>
    </row>
    <row r="5" spans="1:5">
      <c r="A5" s="4" t="s">
        <v>514</v>
      </c>
    </row>
    <row r="6" spans="1:5">
      <c r="A6" s="3" t="s">
        <v>503</v>
      </c>
    </row>
    <row r="7" spans="1:5">
      <c r="A7" s="4" t="s">
        <v>122</v>
      </c>
      <c r="B7" s="5" t="n">
        <v>5295</v>
      </c>
      <c r="C7" s="5" t="n">
        <v>2586</v>
      </c>
      <c r="D7" s="5" t="n">
        <v>9277</v>
      </c>
      <c r="E7" s="5" t="n">
        <v>4272</v>
      </c>
    </row>
    <row r="8" spans="1:5">
      <c r="A8" s="4" t="s">
        <v>513</v>
      </c>
    </row>
    <row r="9" spans="1:5">
      <c r="A9" s="3" t="s">
        <v>503</v>
      </c>
    </row>
    <row r="10" spans="1:5">
      <c r="A10" s="4" t="s">
        <v>122</v>
      </c>
      <c r="B10" s="6" t="n">
        <v>8419</v>
      </c>
      <c r="C10" s="6" t="n">
        <v>2124</v>
      </c>
      <c r="D10" s="6" t="n">
        <v>11311</v>
      </c>
      <c r="E10" s="6" t="n">
        <v>33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103</v>
      </c>
      <c r="D1" s="2" t="s">
        <v>1</v>
      </c>
    </row>
    <row r="2" spans="1:5">
      <c r="B2" s="2" t="s">
        <v>2</v>
      </c>
      <c r="C2" s="2" t="s">
        <v>104</v>
      </c>
      <c r="D2" s="2" t="s">
        <v>2</v>
      </c>
      <c r="E2" s="2" t="s">
        <v>104</v>
      </c>
    </row>
    <row r="3" spans="1:5">
      <c r="A3" s="3" t="s">
        <v>620</v>
      </c>
    </row>
    <row r="4" spans="1:5">
      <c r="A4" s="4" t="s">
        <v>621</v>
      </c>
      <c r="B4" s="5" t="n">
        <v>12865704</v>
      </c>
      <c r="C4" s="5" t="n">
        <v>10661813</v>
      </c>
      <c r="D4" s="5" t="n">
        <v>12865704</v>
      </c>
      <c r="E4" s="5" t="n">
        <v>10661813</v>
      </c>
    </row>
    <row r="5" spans="1:5">
      <c r="A5" s="4" t="s">
        <v>622</v>
      </c>
    </row>
    <row r="6" spans="1:5">
      <c r="A6" s="3" t="s">
        <v>620</v>
      </c>
    </row>
    <row r="7" spans="1:5">
      <c r="A7" s="4" t="s">
        <v>621</v>
      </c>
      <c r="B7" s="5" t="n">
        <v>12214029</v>
      </c>
      <c r="C7" s="5" t="n">
        <v>9264644</v>
      </c>
      <c r="D7" s="5" t="n">
        <v>12214029</v>
      </c>
      <c r="E7" s="5" t="n">
        <v>9264644</v>
      </c>
    </row>
    <row r="8" spans="1:5">
      <c r="A8" s="4" t="s">
        <v>623</v>
      </c>
    </row>
    <row r="9" spans="1:5">
      <c r="A9" s="3" t="s">
        <v>620</v>
      </c>
    </row>
    <row r="10" spans="1:5">
      <c r="A10" s="4" t="s">
        <v>621</v>
      </c>
      <c r="B10" s="5" t="n">
        <v>610003</v>
      </c>
      <c r="C10" s="5" t="n">
        <v>1167997</v>
      </c>
      <c r="D10" s="5" t="n">
        <v>610003</v>
      </c>
      <c r="E10" s="5" t="n">
        <v>1167997</v>
      </c>
    </row>
    <row r="11" spans="1:5">
      <c r="A11" s="4" t="s">
        <v>624</v>
      </c>
    </row>
    <row r="12" spans="1:5">
      <c r="A12" s="3" t="s">
        <v>620</v>
      </c>
    </row>
    <row r="13" spans="1:5">
      <c r="A13" s="4" t="s">
        <v>621</v>
      </c>
      <c r="B13" s="5" t="n">
        <v>41672</v>
      </c>
      <c r="C13" s="5" t="n">
        <v>229172</v>
      </c>
      <c r="D13" s="5" t="n">
        <v>41672</v>
      </c>
      <c r="E13" s="5" t="n">
        <v>2291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21</v>
      </c>
      <c r="B1" s="2" t="s">
        <v>122</v>
      </c>
      <c r="C1" s="2" t="s">
        <v>123</v>
      </c>
      <c r="D1" s="2" t="s">
        <v>124</v>
      </c>
      <c r="E1" s="2" t="s">
        <v>125</v>
      </c>
      <c r="F1" s="2" t="s">
        <v>126</v>
      </c>
    </row>
    <row r="2" spans="1:6">
      <c r="A2" s="4" t="s">
        <v>127</v>
      </c>
      <c r="C2" s="5" t="n">
        <v>87480362</v>
      </c>
    </row>
    <row r="3" spans="1:6">
      <c r="A3" s="4" t="s">
        <v>128</v>
      </c>
      <c r="B3" s="6" t="n">
        <v>465796</v>
      </c>
      <c r="C3" s="6" t="n">
        <v>1201</v>
      </c>
      <c r="D3" s="6" t="n">
        <v>656660</v>
      </c>
      <c r="E3" s="6" t="n">
        <v>-368</v>
      </c>
      <c r="F3" s="6" t="n">
        <v>-191697</v>
      </c>
    </row>
    <row r="4" spans="1:6">
      <c r="A4" s="3" t="s">
        <v>129</v>
      </c>
    </row>
    <row r="5" spans="1:6">
      <c r="A5" s="4" t="s">
        <v>130</v>
      </c>
      <c r="C5" s="5" t="n">
        <v>360409</v>
      </c>
    </row>
    <row r="6" spans="1:6">
      <c r="A6" s="4" t="s">
        <v>131</v>
      </c>
      <c r="B6" s="5" t="n">
        <v>1652</v>
      </c>
      <c r="C6" s="6" t="n">
        <v>3</v>
      </c>
      <c r="D6" s="5" t="n">
        <v>1649</v>
      </c>
    </row>
    <row r="7" spans="1:6">
      <c r="A7" s="4" t="s">
        <v>132</v>
      </c>
      <c r="C7" s="5" t="n">
        <v>140624</v>
      </c>
    </row>
    <row r="8" spans="1:6">
      <c r="A8" s="4" t="s">
        <v>133</v>
      </c>
      <c r="B8" s="5" t="n">
        <v>310</v>
      </c>
      <c r="C8" s="6" t="n">
        <v>2</v>
      </c>
      <c r="D8" s="5" t="n">
        <v>308</v>
      </c>
    </row>
    <row r="9" spans="1:6">
      <c r="A9" s="4" t="s">
        <v>134</v>
      </c>
      <c r="C9" s="5" t="n">
        <v>1125791</v>
      </c>
    </row>
    <row r="10" spans="1:6">
      <c r="A10" s="4" t="s">
        <v>135</v>
      </c>
      <c r="B10" s="5" t="n">
        <v>0</v>
      </c>
      <c r="C10" s="6" t="n">
        <v>11</v>
      </c>
      <c r="D10" s="5" t="n">
        <v>-11</v>
      </c>
    </row>
    <row r="11" spans="1:6">
      <c r="A11" s="4" t="s">
        <v>136</v>
      </c>
      <c r="B11" s="5" t="n">
        <v>7635</v>
      </c>
      <c r="D11" s="5" t="n">
        <v>7635</v>
      </c>
    </row>
    <row r="12" spans="1:6">
      <c r="A12" s="4" t="s">
        <v>115</v>
      </c>
      <c r="B12" s="5" t="n">
        <v>-78402</v>
      </c>
      <c r="F12" s="5" t="n">
        <v>-78402</v>
      </c>
    </row>
    <row r="13" spans="1:6">
      <c r="A13" s="4" t="s">
        <v>137</v>
      </c>
      <c r="B13" s="5" t="n">
        <v>-1125</v>
      </c>
      <c r="E13" s="5" t="n">
        <v>-1125</v>
      </c>
    </row>
    <row r="14" spans="1:6">
      <c r="A14" s="4" t="s">
        <v>138</v>
      </c>
      <c r="C14" s="5" t="n">
        <v>4214559</v>
      </c>
    </row>
    <row r="15" spans="1:6">
      <c r="A15" s="4" t="s">
        <v>139</v>
      </c>
      <c r="B15" s="5" t="n">
        <v>94406</v>
      </c>
      <c r="C15" s="6" t="n">
        <v>42</v>
      </c>
      <c r="D15" s="5" t="n">
        <v>94364</v>
      </c>
    </row>
    <row r="16" spans="1:6">
      <c r="A16" s="4" t="s">
        <v>140</v>
      </c>
      <c r="C16" s="5" t="n">
        <v>93321745</v>
      </c>
    </row>
    <row r="17" spans="1:6">
      <c r="A17" s="4" t="s">
        <v>141</v>
      </c>
      <c r="B17" s="5" t="n">
        <v>490272</v>
      </c>
      <c r="C17" s="6" t="n">
        <v>1259</v>
      </c>
      <c r="D17" s="5" t="n">
        <v>760605</v>
      </c>
      <c r="E17" s="5" t="n">
        <v>-1493</v>
      </c>
      <c r="F17" s="5" t="n">
        <v>-270099</v>
      </c>
    </row>
    <row r="18" spans="1:6">
      <c r="A18" s="4" t="s">
        <v>142</v>
      </c>
      <c r="C18" s="5" t="n">
        <v>92588989</v>
      </c>
    </row>
    <row r="19" spans="1:6">
      <c r="A19" s="4" t="s">
        <v>143</v>
      </c>
      <c r="B19" s="5" t="n">
        <v>539028</v>
      </c>
      <c r="C19" s="6" t="n">
        <v>1252</v>
      </c>
      <c r="D19" s="5" t="n">
        <v>754438</v>
      </c>
      <c r="E19" s="5" t="n">
        <v>-1287</v>
      </c>
      <c r="F19" s="5" t="n">
        <v>-215375</v>
      </c>
    </row>
    <row r="20" spans="1:6">
      <c r="A20" s="3" t="s">
        <v>129</v>
      </c>
    </row>
    <row r="21" spans="1:6">
      <c r="A21" s="4" t="s">
        <v>130</v>
      </c>
      <c r="C21" s="5" t="n">
        <v>278674</v>
      </c>
    </row>
    <row r="22" spans="1:6">
      <c r="A22" s="4" t="s">
        <v>131</v>
      </c>
      <c r="B22" s="5" t="n">
        <v>1433</v>
      </c>
      <c r="C22" s="6" t="n">
        <v>2</v>
      </c>
      <c r="D22" s="5" t="n">
        <v>1431</v>
      </c>
    </row>
    <row r="23" spans="1:6">
      <c r="A23" s="4" t="s">
        <v>132</v>
      </c>
      <c r="C23" s="5" t="n">
        <v>46875</v>
      </c>
    </row>
    <row r="24" spans="1:6">
      <c r="A24" s="4" t="s">
        <v>133</v>
      </c>
      <c r="B24" s="5" t="n">
        <v>31</v>
      </c>
      <c r="C24" s="6" t="n">
        <v>1</v>
      </c>
      <c r="D24" s="5" t="n">
        <v>30</v>
      </c>
    </row>
    <row r="25" spans="1:6">
      <c r="A25" s="4" t="s">
        <v>134</v>
      </c>
      <c r="C25" s="5" t="n">
        <v>407207</v>
      </c>
    </row>
    <row r="26" spans="1:6">
      <c r="A26" s="4" t="s">
        <v>135</v>
      </c>
      <c r="B26" s="5" t="n">
        <v>0</v>
      </c>
      <c r="C26" s="6" t="n">
        <v>4</v>
      </c>
      <c r="D26" s="5" t="n">
        <v>-4</v>
      </c>
    </row>
    <row r="27" spans="1:6">
      <c r="A27" s="4" t="s">
        <v>136</v>
      </c>
      <c r="B27" s="5" t="n">
        <v>4710</v>
      </c>
      <c r="D27" s="5" t="n">
        <v>4710</v>
      </c>
    </row>
    <row r="28" spans="1:6">
      <c r="A28" s="4" t="s">
        <v>115</v>
      </c>
      <c r="B28" s="5" t="n">
        <v>-54724</v>
      </c>
      <c r="F28" s="5" t="n">
        <v>-54724</v>
      </c>
    </row>
    <row r="29" spans="1:6">
      <c r="A29" s="4" t="s">
        <v>137</v>
      </c>
      <c r="B29" s="5" t="n">
        <v>-206</v>
      </c>
      <c r="E29" s="5" t="n">
        <v>-206</v>
      </c>
    </row>
    <row r="30" spans="1:6">
      <c r="A30" s="4" t="s">
        <v>140</v>
      </c>
      <c r="C30" s="5" t="n">
        <v>93321745</v>
      </c>
    </row>
    <row r="31" spans="1:6">
      <c r="A31" s="4" t="s">
        <v>141</v>
      </c>
      <c r="B31" s="6" t="n">
        <v>490272</v>
      </c>
      <c r="C31" s="6" t="n">
        <v>1259</v>
      </c>
      <c r="D31" s="5" t="n">
        <v>760605</v>
      </c>
      <c r="E31" s="5" t="n">
        <v>-1493</v>
      </c>
      <c r="F31" s="5" t="n">
        <v>-270099</v>
      </c>
    </row>
    <row r="32" spans="1:6">
      <c r="A32" s="4" t="s">
        <v>144</v>
      </c>
      <c r="B32" s="5" t="n">
        <v>94662435</v>
      </c>
      <c r="C32" s="5" t="n">
        <v>94662435</v>
      </c>
    </row>
    <row r="33" spans="1:6">
      <c r="A33" s="4" t="s">
        <v>145</v>
      </c>
      <c r="B33" s="6" t="n">
        <v>546845</v>
      </c>
      <c r="C33" s="6" t="n">
        <v>1273</v>
      </c>
      <c r="D33" s="5" t="n">
        <v>774158</v>
      </c>
      <c r="E33" s="5" t="n">
        <v>-649</v>
      </c>
      <c r="F33" s="5" t="n">
        <v>-227937</v>
      </c>
    </row>
    <row r="34" spans="1:6">
      <c r="A34" s="3" t="s">
        <v>129</v>
      </c>
    </row>
    <row r="35" spans="1:6">
      <c r="A35" s="4" t="s">
        <v>130</v>
      </c>
      <c r="C35" s="5" t="n">
        <v>547124</v>
      </c>
    </row>
    <row r="36" spans="1:6">
      <c r="A36" s="4" t="s">
        <v>131</v>
      </c>
      <c r="B36" s="5" t="n">
        <v>3477</v>
      </c>
      <c r="C36" s="6" t="n">
        <v>5</v>
      </c>
      <c r="D36" s="5" t="n">
        <v>3472</v>
      </c>
    </row>
    <row r="37" spans="1:6">
      <c r="A37" s="4" t="s">
        <v>132</v>
      </c>
      <c r="C37" s="5" t="n">
        <v>93752</v>
      </c>
    </row>
    <row r="38" spans="1:6">
      <c r="A38" s="4" t="s">
        <v>133</v>
      </c>
      <c r="B38" s="5" t="n">
        <v>64</v>
      </c>
      <c r="C38" s="6" t="n">
        <v>2</v>
      </c>
      <c r="D38" s="5" t="n">
        <v>62</v>
      </c>
    </row>
    <row r="39" spans="1:6">
      <c r="A39" s="4" t="s">
        <v>134</v>
      </c>
      <c r="C39" s="5" t="n">
        <v>353585</v>
      </c>
    </row>
    <row r="40" spans="1:6">
      <c r="A40" s="4" t="s">
        <v>135</v>
      </c>
      <c r="B40" s="5" t="n">
        <v>0</v>
      </c>
      <c r="C40" s="6" t="n">
        <v>3</v>
      </c>
      <c r="D40" s="5" t="n">
        <v>-3</v>
      </c>
    </row>
    <row r="41" spans="1:6">
      <c r="A41" s="4" t="s">
        <v>136</v>
      </c>
      <c r="B41" s="5" t="n">
        <v>20588</v>
      </c>
      <c r="D41" s="5" t="n">
        <v>20588</v>
      </c>
    </row>
    <row r="42" spans="1:6">
      <c r="A42" s="4" t="s">
        <v>115</v>
      </c>
      <c r="B42" s="5" t="n">
        <v>-97329</v>
      </c>
      <c r="F42" s="5" t="n">
        <v>-97329</v>
      </c>
    </row>
    <row r="43" spans="1:6">
      <c r="A43" s="4" t="s">
        <v>137</v>
      </c>
      <c r="B43" s="6" t="n">
        <v>1528</v>
      </c>
      <c r="E43" s="5" t="n">
        <v>1528</v>
      </c>
    </row>
    <row r="44" spans="1:6">
      <c r="A44" s="4" t="s">
        <v>146</v>
      </c>
      <c r="B44" s="5" t="n">
        <v>95656896</v>
      </c>
      <c r="C44" s="5" t="n">
        <v>95656896</v>
      </c>
    </row>
    <row r="45" spans="1:6">
      <c r="A45" s="4" t="s">
        <v>147</v>
      </c>
      <c r="B45" s="6" t="n">
        <v>475173</v>
      </c>
      <c r="C45" s="6" t="n">
        <v>1283</v>
      </c>
      <c r="D45" s="5" t="n">
        <v>798277</v>
      </c>
      <c r="E45" s="5" t="n">
        <v>879</v>
      </c>
      <c r="F45" s="5" t="n">
        <v>-325266</v>
      </c>
    </row>
    <row r="46" spans="1:6">
      <c r="A46" s="4" t="s">
        <v>148</v>
      </c>
      <c r="C46" s="5" t="n">
        <v>95257705</v>
      </c>
    </row>
    <row r="47" spans="1:6">
      <c r="A47" s="4" t="s">
        <v>149</v>
      </c>
      <c r="B47" s="5" t="n">
        <v>516648</v>
      </c>
      <c r="C47" s="6" t="n">
        <v>1279</v>
      </c>
      <c r="D47" s="5" t="n">
        <v>781966</v>
      </c>
      <c r="E47" s="5" t="n">
        <v>332</v>
      </c>
      <c r="F47" s="5" t="n">
        <v>-266929</v>
      </c>
    </row>
    <row r="48" spans="1:6">
      <c r="A48" s="3" t="s">
        <v>129</v>
      </c>
    </row>
    <row r="49" spans="1:6">
      <c r="A49" s="4" t="s">
        <v>130</v>
      </c>
      <c r="C49" s="5" t="n">
        <v>347621</v>
      </c>
    </row>
    <row r="50" spans="1:6">
      <c r="A50" s="4" t="s">
        <v>131</v>
      </c>
      <c r="B50" s="5" t="n">
        <v>2569</v>
      </c>
      <c r="C50" s="6" t="n">
        <v>3</v>
      </c>
      <c r="D50" s="5" t="n">
        <v>2566</v>
      </c>
    </row>
    <row r="51" spans="1:6">
      <c r="A51" s="4" t="s">
        <v>132</v>
      </c>
      <c r="C51" s="5" t="n">
        <v>46878</v>
      </c>
    </row>
    <row r="52" spans="1:6">
      <c r="A52" s="4" t="s">
        <v>133</v>
      </c>
      <c r="B52" s="5" t="n">
        <v>32</v>
      </c>
      <c r="C52" s="6" t="n">
        <v>1</v>
      </c>
      <c r="D52" s="5" t="n">
        <v>31</v>
      </c>
    </row>
    <row r="53" spans="1:6">
      <c r="A53" s="4" t="s">
        <v>134</v>
      </c>
      <c r="C53" s="5" t="n">
        <v>4692</v>
      </c>
    </row>
    <row r="54" spans="1:6">
      <c r="A54" s="4" t="s">
        <v>135</v>
      </c>
      <c r="B54" s="5" t="n">
        <v>0</v>
      </c>
    </row>
    <row r="55" spans="1:6">
      <c r="A55" s="4" t="s">
        <v>136</v>
      </c>
      <c r="B55" s="5" t="n">
        <v>13714</v>
      </c>
      <c r="D55" s="5" t="n">
        <v>13714</v>
      </c>
    </row>
    <row r="56" spans="1:6">
      <c r="A56" s="4" t="s">
        <v>115</v>
      </c>
      <c r="B56" s="5" t="n">
        <v>-58337</v>
      </c>
      <c r="F56" s="5" t="n">
        <v>-58337</v>
      </c>
    </row>
    <row r="57" spans="1:6">
      <c r="A57" s="4" t="s">
        <v>137</v>
      </c>
      <c r="B57" s="6" t="n">
        <v>547</v>
      </c>
      <c r="E57" s="5" t="n">
        <v>547</v>
      </c>
    </row>
    <row r="58" spans="1:6">
      <c r="A58" s="4" t="s">
        <v>146</v>
      </c>
      <c r="B58" s="5" t="n">
        <v>95656896</v>
      </c>
      <c r="C58" s="5" t="n">
        <v>95656896</v>
      </c>
    </row>
    <row r="59" spans="1:6">
      <c r="A59" s="4" t="s">
        <v>147</v>
      </c>
      <c r="B59" s="6" t="n">
        <v>475173</v>
      </c>
      <c r="C59" s="6" t="n">
        <v>1283</v>
      </c>
      <c r="D59" s="6" t="n">
        <v>798277</v>
      </c>
      <c r="E59" s="6" t="n">
        <v>879</v>
      </c>
      <c r="F59" s="6" t="n">
        <v>-3252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0</v>
      </c>
      <c r="B1" s="2" t="s">
        <v>1</v>
      </c>
    </row>
    <row r="2" spans="1:3">
      <c r="B2" s="2" t="s">
        <v>2</v>
      </c>
      <c r="C2" s="2" t="s">
        <v>104</v>
      </c>
    </row>
    <row r="3" spans="1:3">
      <c r="A3" s="3" t="s">
        <v>151</v>
      </c>
    </row>
    <row r="4" spans="1:3">
      <c r="A4" s="4" t="s">
        <v>115</v>
      </c>
      <c r="B4" s="6" t="n">
        <v>-97329</v>
      </c>
      <c r="C4" s="6" t="n">
        <v>-78402</v>
      </c>
    </row>
    <row r="5" spans="1:3">
      <c r="A5" s="3" t="s">
        <v>152</v>
      </c>
    </row>
    <row r="6" spans="1:3">
      <c r="A6" s="4" t="s">
        <v>153</v>
      </c>
      <c r="B6" s="5" t="n">
        <v>4046</v>
      </c>
      <c r="C6" s="5" t="n">
        <v>2709</v>
      </c>
    </row>
    <row r="7" spans="1:3">
      <c r="A7" s="4" t="s">
        <v>154</v>
      </c>
      <c r="B7" s="5" t="n">
        <v>20588</v>
      </c>
      <c r="C7" s="5" t="n">
        <v>7635</v>
      </c>
    </row>
    <row r="8" spans="1:3">
      <c r="A8" s="4" t="s">
        <v>155</v>
      </c>
      <c r="B8" s="5" t="n">
        <v>-2734</v>
      </c>
      <c r="C8" s="5" t="n">
        <v>-1092</v>
      </c>
    </row>
    <row r="9" spans="1:3">
      <c r="A9" s="4" t="s">
        <v>156</v>
      </c>
      <c r="B9" s="5" t="n">
        <v>1740</v>
      </c>
    </row>
    <row r="10" spans="1:3">
      <c r="A10" s="4" t="s">
        <v>156</v>
      </c>
      <c r="C10" s="5" t="n">
        <v>-1339</v>
      </c>
    </row>
    <row r="11" spans="1:3">
      <c r="A11" s="4" t="s">
        <v>157</v>
      </c>
      <c r="B11" s="5" t="n">
        <v>0</v>
      </c>
      <c r="C11" s="5" t="n">
        <v>-36</v>
      </c>
    </row>
    <row r="12" spans="1:3">
      <c r="A12" s="4" t="s">
        <v>158</v>
      </c>
      <c r="B12" s="5" t="n">
        <v>-313</v>
      </c>
      <c r="C12" s="5" t="n">
        <v>0</v>
      </c>
    </row>
    <row r="13" spans="1:3">
      <c r="A13" s="3" t="s">
        <v>159</v>
      </c>
    </row>
    <row r="14" spans="1:3">
      <c r="A14" s="4" t="s">
        <v>160</v>
      </c>
      <c r="B14" s="5" t="n">
        <v>2704</v>
      </c>
      <c r="C14" s="5" t="n">
        <v>-1718</v>
      </c>
    </row>
    <row r="15" spans="1:3">
      <c r="A15" s="4" t="s">
        <v>71</v>
      </c>
      <c r="B15" s="5" t="n">
        <v>1303</v>
      </c>
      <c r="C15" s="5" t="n">
        <v>7094</v>
      </c>
    </row>
    <row r="16" spans="1:3">
      <c r="A16" s="4" t="s">
        <v>161</v>
      </c>
      <c r="B16" s="5" t="n">
        <v>-1887</v>
      </c>
      <c r="C16" s="5" t="n">
        <v>-1403</v>
      </c>
    </row>
    <row r="17" spans="1:3">
      <c r="A17" s="4" t="s">
        <v>74</v>
      </c>
      <c r="B17" s="5" t="n">
        <v>-1616</v>
      </c>
      <c r="C17" s="5" t="n">
        <v>58305</v>
      </c>
    </row>
    <row r="18" spans="1:3">
      <c r="A18" s="4" t="s">
        <v>162</v>
      </c>
      <c r="B18" s="5" t="n">
        <v>-73498</v>
      </c>
      <c r="C18" s="5" t="n">
        <v>-8247</v>
      </c>
    </row>
    <row r="19" spans="1:3">
      <c r="A19" s="3" t="s">
        <v>163</v>
      </c>
    </row>
    <row r="20" spans="1:3">
      <c r="A20" s="4" t="s">
        <v>164</v>
      </c>
      <c r="B20" s="5" t="n">
        <v>-144029</v>
      </c>
      <c r="C20" s="5" t="n">
        <v>-361686</v>
      </c>
    </row>
    <row r="21" spans="1:3">
      <c r="A21" s="4" t="s">
        <v>165</v>
      </c>
      <c r="B21" s="5" t="n">
        <v>-12299</v>
      </c>
      <c r="C21" s="5" t="n">
        <v>-1109</v>
      </c>
    </row>
    <row r="22" spans="1:3">
      <c r="A22" s="4" t="s">
        <v>166</v>
      </c>
      <c r="B22" s="5" t="n">
        <v>212162</v>
      </c>
      <c r="C22" s="5" t="n">
        <v>92049</v>
      </c>
    </row>
    <row r="23" spans="1:3">
      <c r="A23" s="4" t="s">
        <v>167</v>
      </c>
      <c r="B23" s="5" t="n">
        <v>55834</v>
      </c>
      <c r="C23" s="5" t="n">
        <v>-270746</v>
      </c>
    </row>
    <row r="24" spans="1:3">
      <c r="A24" s="3" t="s">
        <v>168</v>
      </c>
    </row>
    <row r="25" spans="1:3">
      <c r="A25" s="4" t="s">
        <v>139</v>
      </c>
      <c r="B25" s="5" t="n">
        <v>0</v>
      </c>
      <c r="C25" s="5" t="n">
        <v>94406</v>
      </c>
    </row>
    <row r="26" spans="1:3">
      <c r="A26" s="4" t="s">
        <v>169</v>
      </c>
      <c r="B26" s="5" t="n">
        <v>3477</v>
      </c>
      <c r="C26" s="5" t="n">
        <v>1651</v>
      </c>
    </row>
    <row r="27" spans="1:3">
      <c r="A27" s="4" t="s">
        <v>170</v>
      </c>
      <c r="B27" s="5" t="n">
        <v>3477</v>
      </c>
      <c r="C27" s="5" t="n">
        <v>94671</v>
      </c>
    </row>
    <row r="28" spans="1:3">
      <c r="A28" s="4" t="s">
        <v>171</v>
      </c>
      <c r="B28" s="5" t="n">
        <v>-14187</v>
      </c>
      <c r="C28" s="5" t="n">
        <v>-184322</v>
      </c>
    </row>
    <row r="29" spans="1:3">
      <c r="A29" s="4" t="s">
        <v>172</v>
      </c>
      <c r="B29" s="5" t="n">
        <v>78623</v>
      </c>
      <c r="C29" s="5" t="n">
        <v>218910</v>
      </c>
    </row>
    <row r="30" spans="1:3">
      <c r="A30" s="4" t="s">
        <v>173</v>
      </c>
      <c r="B30" s="5" t="n">
        <v>64436</v>
      </c>
      <c r="C30" s="5" t="n">
        <v>34588</v>
      </c>
    </row>
    <row r="31" spans="1:3">
      <c r="A31" s="3" t="s">
        <v>174</v>
      </c>
    </row>
    <row r="32" spans="1:3">
      <c r="A32" s="4" t="s">
        <v>175</v>
      </c>
      <c r="B32" s="5" t="n">
        <v>11341</v>
      </c>
      <c r="C32" s="5" t="n">
        <v>0</v>
      </c>
    </row>
    <row r="33" spans="1:3">
      <c r="A33" s="4" t="s">
        <v>176</v>
      </c>
      <c r="B33" s="5" t="n">
        <v>2162</v>
      </c>
      <c r="C33" s="5" t="n">
        <v>0</v>
      </c>
    </row>
    <row r="34" spans="1:3">
      <c r="A34" s="4" t="s">
        <v>123</v>
      </c>
    </row>
    <row r="35" spans="1:3">
      <c r="A35" s="3" t="s">
        <v>168</v>
      </c>
    </row>
    <row r="36" spans="1:3">
      <c r="A36" s="4" t="s">
        <v>177</v>
      </c>
      <c r="B36" s="5" t="n">
        <v>0</v>
      </c>
      <c r="C36" s="5" t="n">
        <v>-1342</v>
      </c>
    </row>
    <row r="37" spans="1:3">
      <c r="A37" s="4" t="s">
        <v>178</v>
      </c>
    </row>
    <row r="38" spans="1:3">
      <c r="A38" s="3" t="s">
        <v>168</v>
      </c>
    </row>
    <row r="39" spans="1:3">
      <c r="A39" s="4" t="s">
        <v>177</v>
      </c>
      <c r="B39" s="6" t="n">
        <v>0</v>
      </c>
      <c r="C39" s="6" t="n">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53:03Z</dcterms:created>
  <dcterms:modified xmlns:dcterms="http://purl.org/dc/terms/" xmlns:xsi="http://www.w3.org/2001/XMLSchema-instance" xsi:type="dcterms:W3CDTF">2019-08-06T16:53:03Z</dcterms:modified>
</cp:coreProperties>
</file>